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solidation and Presentation" sheetId="7" r:id="rId7"/>
    <s:sheet name="Financial Instruments" sheetId="8" r:id="rId8"/>
    <s:sheet name="Long-Term Debt and Financing Ar" sheetId="9" r:id="rId9"/>
    <s:sheet name="Income Taxes" sheetId="10" r:id="rId10"/>
    <s:sheet name="Accounts Receivable Securitizat" sheetId="11" r:id="rId11"/>
    <s:sheet name="Restructuring and Other Charges" sheetId="12" r:id="rId12"/>
    <s:sheet name="Environmental Matters, Litigati" sheetId="13" r:id="rId13"/>
    <s:sheet name="Earnings Per Share" sheetId="14" r:id="rId14"/>
    <s:sheet name="Common Stock" sheetId="15" r:id="rId15"/>
    <s:sheet name="Pension Plans, Postretirement a" sheetId="16" r:id="rId16"/>
    <s:sheet name="New Accounting Pronouncements" sheetId="17" r:id="rId17"/>
    <s:sheet name="Segment Information" sheetId="18" r:id="rId18"/>
    <s:sheet name="Supplemental Guarantor Condense" sheetId="19" r:id="rId19"/>
    <s:sheet name="New Accounting Pronouncements (" sheetId="20" r:id="rId20"/>
    <s:sheet name="Financial Instruments (Tables)" sheetId="21" r:id="rId21"/>
    <s:sheet name="Long-Term Debt and Financing 22" sheetId="22" r:id="rId22"/>
    <s:sheet name="Restructuring and Other Charg23" sheetId="23" r:id="rId23"/>
    <s:sheet name="Environmental Matters, Litiga24" sheetId="24" r:id="rId24"/>
    <s:sheet name="Earnings Per Share (Tables)" sheetId="25" r:id="rId25"/>
    <s:sheet name="Common Stock (Tables)" sheetId="26" r:id="rId26"/>
    <s:sheet name="Pension Plans, Postretirement27" sheetId="27" r:id="rId27"/>
    <s:sheet name="Segment Information (Tables)" sheetId="28" r:id="rId28"/>
    <s:sheet name="Supplemental Guarantor Conden29" sheetId="29" r:id="rId29"/>
    <s:sheet name="Consolidation and Presentation " sheetId="30" r:id="rId30"/>
    <s:sheet name="Financial Instruments - Carryin" sheetId="31" r:id="rId31"/>
    <s:sheet name="Financial Instruments - Fair Va" sheetId="32" r:id="rId32"/>
    <s:sheet name="Financial Instruments - Foreign" sheetId="33" r:id="rId33"/>
    <s:sheet name="Financial Instruments - Summari" sheetId="34" r:id="rId34"/>
    <s:sheet name="Financial Instruments - Additio" sheetId="35" r:id="rId35"/>
    <s:sheet name="Long-Term Debt and Financing 36" sheetId="36" r:id="rId36"/>
    <s:sheet name="Long-Term Debt and Financing 37" sheetId="37" r:id="rId37"/>
    <s:sheet name="Income Taxes - Additional Infor" sheetId="38" r:id="rId38"/>
    <s:sheet name="Accounts Receivable Securitiz39" sheetId="39" r:id="rId39"/>
    <s:sheet name="Restructuring and Other Charg40" sheetId="40" r:id="rId40"/>
    <s:sheet name="Restructuring and Other Charg41" sheetId="41" r:id="rId41"/>
    <s:sheet name="Environmental Matters, Litiga42" sheetId="42" r:id="rId42"/>
    <s:sheet name="Environmental Matters, Litiga43" sheetId="43" r:id="rId43"/>
    <s:sheet name="Earnings Per Share - Summary of" sheetId="44" r:id="rId44"/>
    <s:sheet name="Earnings Per Share  - Additiona" sheetId="45" r:id="rId45"/>
    <s:sheet name="Common Stock - Additional Infor" sheetId="46" r:id="rId46"/>
    <s:sheet name="Common Stock - Stock Options St" sheetId="47" r:id="rId47"/>
    <s:sheet name="Common Stock - Nonvested Restri" sheetId="48" r:id="rId48"/>
    <s:sheet name="Pension Plans, Postretirement49" sheetId="49" r:id="rId49"/>
    <s:sheet name="Pension Plans, Postretirement50" sheetId="50" r:id="rId50"/>
    <s:sheet name="Pension Plans, Postretirement51" sheetId="51" r:id="rId51"/>
    <s:sheet name="Segment Information - Additiona" sheetId="52" r:id="rId52"/>
    <s:sheet name="Segment Information (Details)" sheetId="53" r:id="rId53"/>
    <s:sheet name="Supplemental Guarantor Conden54" sheetId="54" r:id="rId54"/>
    <s:sheet name="Supplemental Guarantor Conden55" sheetId="55" r:id="rId55"/>
    <s:sheet name="Supplemental Guarantor Conden56" sheetId="56" r:id="rId56"/>
    <s:sheet name="Supplemental Guarantor Conden57" sheetId="57" r:id="rId57"/>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TENNECO INC</t>
  </si>
  <si>
    <t>Entity Central Index Key</t>
  </si>
  <si>
    <t>Current Fiscal Year End Date</t>
  </si>
  <si>
    <t>--12-31</t>
  </si>
  <si>
    <t>Entity Filer Category</t>
  </si>
  <si>
    <t>Large Accelerated Filer</t>
  </si>
  <si>
    <t>Entity Common Stock, Shares Outstanding</t>
  </si>
  <si>
    <t>CONDENSED CONSOLIDATED STATEMENTS OF INCOME (Unaudited) - USD ($) $ in Millions</t>
  </si>
  <si>
    <t>Mar. 31, 2015</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expense</t>
  </si>
  <si>
    <t>Loss on sale of receivables</t>
  </si>
  <si>
    <t>Other</t>
  </si>
  <si>
    <t>Total other income (expense)</t>
  </si>
  <si>
    <t>Earnings before interest expense, income taxes, and noncontrolling interests</t>
  </si>
  <si>
    <t>Interest expense</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Diluted earnings per share of common stock (in dollars per share)</t>
  </si>
  <si>
    <t>CONDENSED CONSOLIDATED STATEMENTS OF COMPREHENSIVE INCOME (Unaudited) - USD ($) $ in Millions</t>
  </si>
  <si>
    <t>Net Income attributable to Tenneco Inc.</t>
  </si>
  <si>
    <t>Net Income</t>
  </si>
  <si>
    <t>Cumulative Translation Adjustment</t>
  </si>
  <si>
    <t>Balance January 1</t>
  </si>
  <si>
    <t>Translation of foreign currency statements</t>
  </si>
  <si>
    <t>Balance March 31</t>
  </si>
  <si>
    <t>Additional Liability for Pension and Postretirement Benefits</t>
  </si>
  <si>
    <t>Other Comprehensive (Income) Loss, Pension and Other Postretirement Benefit Plans, Adjustment, Net of Tax, Portion Attributable to Parent</t>
  </si>
  <si>
    <t>Additional Liability for Pension and Postretirement Benefits, net of tax</t>
  </si>
  <si>
    <t>Other Comprehensive Income (Loss), Foreign Currency Transaction and Translation Adjustment, Net of Tax, Portion Attributable to Noncontrolling Interest</t>
  </si>
  <si>
    <t>Other Comprehensive Income (Loss), Foreign Currency Transaction and Translation Adjustment, Net of Tax, Portion Attributable to Parent</t>
  </si>
  <si>
    <t>Comprehensive Income (Loss), Net of Tax, Attributable to Parent</t>
  </si>
  <si>
    <t>Comprehensive Income (Loss), Net of Tax, Attributable to Noncontrolling Interest</t>
  </si>
  <si>
    <t>Other Comprehensive Income</t>
  </si>
  <si>
    <t>Comprehensive Income</t>
  </si>
  <si>
    <t>Tenneco Inc.</t>
  </si>
  <si>
    <t>Noncontrolling Interests</t>
  </si>
  <si>
    <t>CONDENSED CONSOLIDATED BALANCE SHEETS - USD ($) $ in Millions</t>
  </si>
  <si>
    <t>Dec. 31, 2015</t>
  </si>
  <si>
    <t>Current assets:</t>
  </si>
  <si>
    <t>Cash and cash equivalents</t>
  </si>
  <si>
    <t>Restricted cash</t>
  </si>
  <si>
    <t>Receivables —</t>
  </si>
  <si>
    <t>Customer notes and accounts, net</t>
  </si>
  <si>
    <t>Inventories —</t>
  </si>
  <si>
    <t>Finished goods</t>
  </si>
  <si>
    <t>Work in process</t>
  </si>
  <si>
    <t>Raw materials</t>
  </si>
  <si>
    <t>Materials and supplies</t>
  </si>
  <si>
    <t>Prepayments and other</t>
  </si>
  <si>
    <t>Total current assets</t>
  </si>
  <si>
    <t>Other assets:</t>
  </si>
  <si>
    <t>Long-term receivables, net</t>
  </si>
  <si>
    <t>Goodwill</t>
  </si>
  <si>
    <t>Intangibles, net</t>
  </si>
  <si>
    <t>Deferred income taxes</t>
  </si>
  <si>
    <t>Total other assets</t>
  </si>
  <si>
    <t>Plant, property, and equipment, at cost</t>
  </si>
  <si>
    <t>Less —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ostretirement benefits</t>
  </si>
  <si>
    <t>Deferred credits and other liabilities</t>
  </si>
  <si>
    <t>Commitments and contingencies</t>
  </si>
  <si>
    <t xml:space="preserve"> </t>
  </si>
  <si>
    <t>Total liabilities</t>
  </si>
  <si>
    <t>Redeemable noncontrolling interests</t>
  </si>
  <si>
    <t>Tenneco Inc. Shareholders’ equity:</t>
  </si>
  <si>
    <t>Common stock</t>
  </si>
  <si>
    <t>Premium on common stock and other capital surplus</t>
  </si>
  <si>
    <t>Accumulated other comprehensive loss</t>
  </si>
  <si>
    <t>Retained earnings (accumulated deficit)</t>
  </si>
  <si>
    <t>Total shareholders equity before treasury stock</t>
  </si>
  <si>
    <t>Less — Shares held as treasury stock, at cost</t>
  </si>
  <si>
    <t>Total Tenneco Inc. shareholders’ equity</t>
  </si>
  <si>
    <t>Noncontrolling interests</t>
  </si>
  <si>
    <t>Total equity</t>
  </si>
  <si>
    <t>Total liabilities, redeemable noncontrolling interests and equity</t>
  </si>
  <si>
    <t>CONDENSED CONSOLIDATED STATEMENTS OF CASH FLOWS (Unaudited) - USD ($) $ in Millions</t>
  </si>
  <si>
    <t>Operating Activities</t>
  </si>
  <si>
    <t>Adjustments to reconcile net income to cash used by operating activities —</t>
  </si>
  <si>
    <t>Stock-based compensation</t>
  </si>
  <si>
    <t>Changes in components of working capital —</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s in long-term assets</t>
  </si>
  <si>
    <t>Changes in long-term liabilities</t>
  </si>
  <si>
    <t>Net cash used by operating activities</t>
  </si>
  <si>
    <t>Investing Activities</t>
  </si>
  <si>
    <t>Proceeds from sale of assets</t>
  </si>
  <si>
    <t>Cash payments for plant, property, and equipment</t>
  </si>
  <si>
    <t>Cash payments for software related intangible assets</t>
  </si>
  <si>
    <t>Changes in restricted cash</t>
  </si>
  <si>
    <t>Net cash used by investing activities</t>
  </si>
  <si>
    <t>Financing Activities</t>
  </si>
  <si>
    <t>Issuance (Repurchase) of common shares</t>
  </si>
  <si>
    <t>Tax benefit from stock-based compensation</t>
  </si>
  <si>
    <t>Retirement of long-term debt</t>
  </si>
  <si>
    <t>Issuance of long-term debt</t>
  </si>
  <si>
    <t>Purchase of common stock under the share repurchase program</t>
  </si>
  <si>
    <t>Net increase (decrease) in bank overdrafts</t>
  </si>
  <si>
    <t>Net increase (decrease) in revolver borrowings and short-term debt excluding current maturities of long-term debt and short-term borrowings secured by accounts receivable</t>
  </si>
  <si>
    <t>Net increase (decrease) in short-term borrowings secured by accounts receivable</t>
  </si>
  <si>
    <t>Net cash provided by financing activities</t>
  </si>
  <si>
    <t>Effect of foreign exchange rate changes on cash and cash equivalents</t>
  </si>
  <si>
    <t>Increase in cash and cash equivalents</t>
  </si>
  <si>
    <t>Cash and cash equivalents, January 1</t>
  </si>
  <si>
    <t>Cash and cash equivalents, March 31 (Note)</t>
  </si>
  <si>
    <t>Supplemental Cash Flow Information</t>
  </si>
  <si>
    <t>Cash paid during the period for interest (net of interest capitalized)</t>
  </si>
  <si>
    <t>Cash paid during the period for income taxes (net of refunds)</t>
  </si>
  <si>
    <t>Non-cash Investing and Financing Activities</t>
  </si>
  <si>
    <t>Period end balance of trade payables for plant, property, and equipment</t>
  </si>
  <si>
    <t>CONDENSED CONSOLIDATED STATEMENTS OF CHANGES IN SHAREHOLDERS EQUITY (Unaudited) - USD ($) $ in Millions</t>
  </si>
  <si>
    <t>Total</t>
  </si>
  <si>
    <t>Common Stock</t>
  </si>
  <si>
    <t>Premium on Common Stock and Other Capital Surplus</t>
  </si>
  <si>
    <t>Accumulated Other Comprehensive Loss</t>
  </si>
  <si>
    <t>Retained Earnings (Accumulated Deficit)</t>
  </si>
  <si>
    <t>Less — Common Stock Held as Treasury Stock, at Cost</t>
  </si>
  <si>
    <t>Treasury Stock, Shares, Acquired</t>
  </si>
  <si>
    <t>Treasury Stock, Value, Acquired, Cost Method</t>
  </si>
  <si>
    <t>Beginning balance at Dec. 31, 2014</t>
  </si>
  <si>
    <t>Beginning balance (in shares) at Dec. 31, 2014</t>
  </si>
  <si>
    <t>Increase (Decrease) in Stockholders' Equity [Roll Forward]</t>
  </si>
  <si>
    <t>Issued pursuant to benefit plans</t>
  </si>
  <si>
    <t>Stock options exercised</t>
  </si>
  <si>
    <t>Premium on common stock issued pursuant to benefit plans</t>
  </si>
  <si>
    <t>Other comprehensive income (loss)</t>
  </si>
  <si>
    <t>Other comprehensive income (loss), noncontrolling interest</t>
  </si>
  <si>
    <t>Ending balance (in shares) at Mar. 31, 2015</t>
  </si>
  <si>
    <t>Ending balance at Mar. 31, 2015</t>
  </si>
  <si>
    <t>Beginning balance at Dec. 31, 2015</t>
  </si>
  <si>
    <t>Beginning balance (in shares) at Dec. 31, 2015</t>
  </si>
  <si>
    <t>Ending balance (in shares) at Mar. 31, 2016</t>
  </si>
  <si>
    <t>Ending balance at Mar. 31, 2016</t>
  </si>
  <si>
    <t>Consolidation and Presentation</t>
  </si>
  <si>
    <t>Organization, Consolidation and Presentation of Financial Statements [Abstract]</t>
  </si>
  <si>
    <t>Consolidation and Presentation As you read the accompanying financial statements you should also read our Annual Report on Form 10-K for the year ended December 31, 2015 . In our opinion, the accompanying unaudited financial statements contain all adjustments (consisting of normal recurring adjustments) necessary to present fairly Tenneco Inc.’s results of operations, comprehensive income, financial position, cash flows, and changes in shareholders’ equity for the periods indicated. We have prepared the unaudited condensed consolidated financial statements pursuant to the rules and regulations of the U.S. Securities and Exchange Commission for interim financial information. Accordingly, they do not include all of the information and footnotes required by accounting principles generally accepted in the United States of America (U.S. GAAP) for annual financial statements. Our condensed consolidated financial statements include all majority-owned subsidiaries. We carry investments in 20 percent to 50 percent owned companies in which the Company does not have a controlling interest, as equity method investments, at cost plus equity in undistributed earnings since the date of acquisition and cumulative translation adjustments. We have eliminated all intercompany transactions. Accounts Payable Accounts payable included $84 million and $93 million at March 31, 2016 and December 31, 2015 , respectively, for accrued compensation and $23 million and $17 million at March 31, 2016 and December 31, 2015 , respectively, for bank overdrafts at our European subsidiaries.</t>
  </si>
  <si>
    <t>Financial Instruments</t>
  </si>
  <si>
    <t>Fair Value Disclosures [Abstract]</t>
  </si>
  <si>
    <t>Financial Instruments The net carrying and estimated fair values of our financial instruments by class at March 31, 2016 and December 31, 2015 were as follows: March 31, 2016 December 31, 2015 Net Carrying Amount Fair Value Net Carrying Amount Fair Value (Millions) Long-term debt (including current maturities) $ 1,312 $ 1,348 $ 1,125 $ 1,160 Instruments with off-balance sheet risk: Foreign exchange forward contracts: Asset (Liability) derivative contracts (1 ) (1 ) 1 1 Asset and Liability Instruments — The fair value of cash and cash equivalents, short and long-term receivables, accounts payable, and short-term debt was considered to be the same as or was not determined to be materially different from the carrying amount. Long-term Debt — The fair value of our public fixed rate senior notes is based on quoted market prices (level 1). The fair value of our private borrowings under our senior credit facility and other long-term debt instruments is based on the market value of debt with similar maturities, interest rates and risk characteristics (level 2). The fair value of our level 1 debt, as classified in the fair value hierarchy, was $749 million and $748 million at March 31, 2016 and December 31, 2015 , respectively. We have classified $570 million and $390 million as level 2 in the fair value hierarchy at March 31, 2016 and December 31, 2015 , respectively, since we utilize valuation inputs that are observable both directly and indirectly. We classified the remaining $29 million and $22 million , consisting of foreign subsidiary debt, as level 3 in the fair value hierarchy at March 31, 2016 and December 31, 2015 , respectively.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Exchange Forward Contracts — When foreign currency exchange rate risk cannot be managed by operational strategies, we use derivative financial instruments, principally foreign currency forward purchase and sales contracts with terms of less than one year ,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densed consolidated statements of income. The fair value of foreign exchange forward contracts are recorded in prepayments and other current assets or other current liabilities in the condensed consolidated balance sheet. The fair value of our foreign exchange forward contracts was a net liability position of $1 million at March 31, 2016 and a net asset position of $1 million at December 31, 2015 . The following table summarizes by major currency the notional amounts for foreign currency forward purchase and sale contracts as of March 31, 2016 (all of which mature in 2016): Notional Amount in Foreign Currency (Millions) Australian dollars —Purchase 1 British pounds —Purchase 39 —Sell (39 ) Canadian dollars —Sell (2 ) European euro —Purchase 19 —Sell (41 ) South African rand —Purchase 70 —Sell (200 ) Japanese yen —Purchase 400 —Sell (416 ) U.S. dollars —Purchase 105 —Sell (70 ) Guarantees —We have from time to time issued guarantees for the performance of obligations by some of our subsidiaries, and some of our subsidiaries have guaranteed our debt. All of our existing and future material domestic wholly-owned subsidiaries fully and unconditionally guarantee our senior credit facility and our senior notes on a joint and several basis. The arrangement for the senior credit facility is also secured by first-priority liens on substantially all our domestic assets and pledges of up to 66 percent of the stock of certain first-tier foreign subsidiaries. No assets or capital stock secure our senior notes. For additional information, refer to Note 13 of the consolidated financial statements of Tenneco Inc., where we present the Supplemental Guarantor Condensed Consolidating Financial Statement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the event of a payment default by the sponsoring or participating employers of the Walker Plans. The Walker Plans are comprised of employees from Tenneco Walker (U.K.) Limited and our Futaba-Tenneco U.K. joint venture. Employer contributions are funded by both Tenneco Walker (U.K.) Limited, as the sponsoring employer and Futaba-Tenneco U.K., as a participating employer. The performance guarantee agreements are expected to remain in effect until all pension obligations for the Walker Plans’ sponsoring and participating employers have been satisfied. The maximum amount payable for these pension performance guarantees that is not attributable to Tenneco is approximately $9 million as of March 31, 2016 which is determined by taking 105 percent of the liability of the Walker Plans calculated under section 179 of the U.K. Pension Act of 2004 offset by plan assets multiplied by the ownership percent attributable to Futaba-Tenneco U.K. We did not record an additional liability for this performance guarantee since Tenneco Walker (U.K.) Limited, as the sponsoring employer of the Walker Plans, already recognizes 100 percent of the pension obligation calculated based on U.S. GAAP, for all of the Walker Plans’ participating employers on its balance sheet, which was $10 million and $11 million at March 31, 2016 and December 31, 2015 , respectively. At March 31, 2016 , all pension contributions under the Walker Plans were current for all of the Walker Plans’ sponsoring and participating employers. In June 2011, we entered into an indemnity agreement between TMEL and Futaba Industrial Co. Ltd. which requires Futaba to indemnify TMEL for any cost, loss or liability which TMEL may incur under the performance guarantee agreements relating to the Futaba-Tenneco U.K. joint venture. The maximum amount reimbursable by Futaba to TMEL under this indemnity agreement is equal to the amount incurred by TMEL under the performance guarantee agreements multiplied by Futaba’s shareholder ownership percentage of the Futaba-Tenneco U.K. joint venture. At March 31, 2016 , the maximum amount reimbursable by Futaba to TMEL is approximately $9 million . We have issued guarantees through letters of credit in connection with some obligations of our affiliates. As of March 31, 2016 , we have guaranteed $32 million in letters of credit to support some of our subsidiaries’ insurance arrangements, foreign employee benefit programs, environmental remediation activities and cash management and capital requirements. Financial Instruments — One of our European subsidiaries receives payment from one of its customers whereby the accounts receivable are satisfied through the delivery of negotiable financial instruments. We may collect these financial instruments before their maturity date by either selling them at a discount or using them to satisfy accounts receivable that have previously been sold to a European bank. Any of these financial instruments which are not sold are classified as other current assets. Such financial instruments held by our European subsidiary totaled zero and less than $1 million at March 31, 2016 and December 31, 2015 , respectively. In certain instances, several of our Chinese subsidiaries receive payments from customers through the receipt of financial instruments on the date the customer payments are due. Several of our Chinese subsidiaries also satisfy vendor payments through the delivery of financial instruments on the date the payments are due. Financial instruments issued to satisfy vendor payables and not redeemed totaled $23 million and $15 million at March 31, 2016 and December 31, 2015 , respectively, and were classified as notes payable. Financial instruments received from OE customers and not redeemed totaled $5 million and $8 million at March 31, 2016 and December 31, 2015 , respectively. We classify financial instruments received from our customers as other current assets if issued by a financial institution of our customers or as customer notes and accounts, net if issued by our customer. We classified $5 million and $8 million in other current assets at March 31, 2016 and December 31, 2015 , respectively. The financial instruments received by one of our European subsidiaries and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 Certain of our suppliers in the U.S. participate in a supply chain financing program under which they securitize their accounts receivables from Tenneco. Financial institutions participate in the supply chain financing program on an uncommitted basis and can cease purchasing receivables from Tenneco's suppliers at any time. If the financial institution did not continue to purchase receivables from Tenneco's suppliers under this program, the participating vendors may have a need to renegotiate their payment terms with Tenneco which in turn would cause our borrowings under our revolving credit facility to increase. Restricted Cash - Some of our Chinese subsidiaries that issue their own financial instruments to pay vendors are required to maintain a cash balance if they exceed credit limits with the financial institution that guarantees the financial instruments. A restricted cash balance was required at those Chinese subsidiaries for $2 million and $1 million at March 31, 2016 and December 31, 2015 , respectively.</t>
  </si>
  <si>
    <t>Long-Term Debt and Financing Arrangements</t>
  </si>
  <si>
    <t>Debt Disclosure [Abstract]</t>
  </si>
  <si>
    <t>Long-Term Debt and Financing Arrangements Our financing arrangements are primarily provided by a committed senior secured financing arrangement with a syndicate of banks and other financial institutions. The arrangement is secured by substantially all our domestic assets and pledges of up to 66 percent of the stock of certain first-tier foreign subsidiaries, as well as guarantees by our material domestic subsidiaries. As of March 31, 2016 , the senior credit facility provides us with a total revolving credit facility size of $1,200 million and had a $281 million balance outstanding under the Tranche A Term Facility, both of which will mature on December 8, 2019 . Net carrying amount for the balance outstanding under the Tranche A Term Facility including a $2 million debt issuance cost was $279 million as of March 31, 2016 . Funds may be borrowed, repaid and re-borrowed under the revolving credit facility without premium or penalty (subject to any customary LIBOR breakage fees). The revolving credit facility is reflected as debt on our balance sheet only if we borrow money under this facility or if we use the facility to make payments for letters of credit. Outstanding letters of credit reduce our availability to borrow revolving loans under the facility. We are required to make quarterly principal payments under the Tranche A Term Facility of $3.75 million through December 31, 2016 , $5.625 million beginning March 31, 2017 through December 31, 2017, $7.5 million beginning March 31, 2018 through September 30, 2019 and a final payment of $195 million is due on December 8, 2019. We have excluded the required payments, within the next twelve months, under the Tranche A Term Facility totaling $17 million from current liabilities as of March 31, 2016 , because we have the intent and ability to refinance the obligations on a long-term basis by using our revolving credit facility. The financial ratios required under the amended and restated senior credit facility, and the actual ratios we achieved for the first quarter of 2016, are as follows: Quarter Ended March 31, 2016 Required Actual Leverage Ratio (maximum) 3.50 1.54 Interest Coverage Ratio (minimum) 2.75 13.90 The senior credit facility includes a maximum leverage ratio covenant of 3.50 and a minimum interest coverage ratio of 2.75 , in each case through December 8, 2019. At March 31, 2016 , of the $1,200 million available under the revolving credit facility, we had unused borrowing capacity of $912 million with $288 million in outstanding borrowings and zero in outstanding letters of credit. As of March 31, 2016 , our outstanding debt also included (i) $281 million of a term loan which consisted of a $279 million net carrying amount including a $2 million debt issuance cost related to our Tranche A Term Facility which is subject to quarterly principal payments as described above through December 8, 2019 , (ii) $225 million of notes which consisted of a $221 million net carrying amount including a $4 million debt issuance cost of 5 3 /8 percent senior notes due December 15, 2024 , (iii) $500 million of notes which consisted of a $494 million net carrying amount including a $6 million debt issuance cost of 6 7 /8 percent senior notes due December 15, 2020 , and (iv) $126 million of other debt.</t>
  </si>
  <si>
    <t>Income Taxes</t>
  </si>
  <si>
    <t>Income Tax Disclosure [Abstract]</t>
  </si>
  <si>
    <t>Income Taxes For interim tax reporting we estimate our annual effective tax rate and apply it to our year to date ordinary income. Jurisdictions where no tax benefit can be recognized due to a valuation allowance are excluded from the estimated annual effective tax rate. The impact of including these jurisdictions on the quarterly effective rate calculation could result in a higher or lower effective tax rate during a particular quarter due to the mix and timing of actual earnings versus annual projections. The tax effects of certain unusual or infrequently occurring items, including changes in judgment about valuation allowances and effects of changes in tax laws or rates, are excluded from the estimated annual effective tax rate calculation and recognized in the interim period in which they occur. We reported income tax expense of $34 million and $41 million in the three month periods ended March 31, 2016 and 2015, respectively. The tax expense recorded in the first quarter of 2016 included a net tax benefit of $3 million primarily relating to tax adjustments to uncertain tax positions and prior year income tax estimates. The tax expense recorded in the first quarter of 2015 included a net tax expense of $1 million primarily relating to changes to uncertain tax positions and prior year income tax estimates. We believe it is reasonably possible that up to $10 million in unrecognized tax benefits related to the expiration of foreign statute of limitations and the conclusion of income tax examinations may be recognized within the next twelve months.</t>
  </si>
  <si>
    <t>Accounts Receivable Securitization</t>
  </si>
  <si>
    <t>Accounts Receivable Additional Disclosures [Abstract]</t>
  </si>
  <si>
    <t>Accounts Receivable Securitization We securitize some of our accounts receivable on a limited recourse basis in the U.S. and Europe. As servicer under these accounts receivable securitization programs, we are responsible for performing all accounts receivable administration functions for these securitized financial assets including collections and processing of customer invoice adjustments. In the U.S., we have an accounts receivable securitization program with three commercial banks comprised of a first priority facility and a second priority facility. We securitize original equipment and aftermarket receivables on a daily basis under the bank program. In March 2015, the U.S. program was amended and extended to April 30, 2017. The first priority facility provides financing of up to $130 million and the second priority facility, which is subordinated to the first priority facility, provides up to an additional $50 million of financing. Both facilities monetize accounts receivable generated in the U.S. that meet certain eligibility requirements, and the second priority facility also monetizes certain accounts receivable generated in the U.S. that would otherwise be ineligible under the first priority securitization facility. The amount of outstanding third-party investments in our securitized accounts receivable under the U.S. program was $30 million at both March 31, 2016 and December 31, 2015 .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 We also securitize receivables in our European operations with regional banks in Europe. The arrangements to securitize receivables in Europe are provided under six separate facilities provided by various financial institutions in each of the foreign jurisdictions. The commitments for these arrangements are generally for one year , but some may be canceled with notice 90 days prior to renewal. In some instances, the arrangement provides for cancellation by the applicable financial institution at any time upon notification. The amount of outstanding third-party investments in our securitized accounts receivable in Europe was $208 million and $174 million at March 31, 2016 and December 31, 2015 , respectively. If we were not able to securitize receivables under either the U.S. or European securitization programs, our borrowings under our revolving credit agreement might increase. These accounts receivable securitization programs provide us with access to cash at costs that are generally favorable to alternative sources of financing, and allow us to reduce borrowings under our revolving credit agreement. In our U.S. accounts receivable securitization programs, we transfer a partial interest in a pool of receivables and the interest that we retain is subordinate to the transferred interest. Accordingly, we account for our U.S. securitization program as a secured borrowing. In our European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European securitization programs approximates the fair value of such receivables. We recognized $1 million and less than $1 million interest expense in the three month periods ended March 31, 2016 and 2015 , respectively, relating to our U.S. securitization program. In addition, we recognized a loss of $1 million in each of the three month periods ended March 31, 2016 and 2015 , on the sale of trade accounts receivable in our European accounts receivable securitization programs, representing the discount from book values at which these receivables were sold to our banks. The discount rate varies based on funding costs incurred by our banks, which averaged approximately two percent during the first three months of both 2016 and 2015.</t>
  </si>
  <si>
    <t>Restructuring and Other Charges</t>
  </si>
  <si>
    <t>Restructuring and Related Activities [Abstract]</t>
  </si>
  <si>
    <t>Restructuring and Other Charges Over the past several years, we have adopted plans to restructure portions of our operations. These plans were approved by our Board of Directors and were designed to reduce operational and administrative overhead costs throughout the business. For the full year 2015, we incurred $63 million in restructuring and related costs including asset write-downs of $10 million , primarily related to European cost reduction efforts, exiting the Marzocchi suspension business, headcount reductions in Australia and South America, and the closure of a JIT plant in Australia, of which $46 million was recorded in cost of sales, $11 million in SG&amp;A, $1 million in engineering expense, $1 million in other expense and $4 million in depreciation and amortization expense. In the first quarter of 2016, we incurred $14 million in restructuring and related costs including asset write-downs of $5 million , primarily related to European cost reduction efforts and headcount reductions in South America, of which $3 million was recorded in cost of sales, $6 million in SG&amp;A, $2 million in other expense and $3 million in depreciation and amortization expense. In the first quarter of 2015, we incurred $5 million in restructuring and related costs, primarily related to European cost reduction efforts and the closure of a JIT plant in Australia, of which $4 million was recorded in cost of sales and $1 million in SG&amp;A. Amounts related to activities that are part of our restructuring reserves are as follows: December 31, 2016 2016 Impact of Exchange Rates March 31, 2016 (Millions) Employee Severance, Termination Benefits and Other Related Costs $30 9 (26 ) 2 $15 On January 31, 2013, we announced our intent to reduce structural costs in Europe by approximately $60 million annually. During the first quarter of 2016, we reached an annualized run rate on this cost reduction initiative of $49 million . With the disposition of the Gijon plant, which was completed at the end of the first quarter, the annualized rate will essentially reach our target of $55 million , at the current exchange rates. In the first quarter of 2016, we incurred $14 million in restructuring and related costs, of which $12 million was related to this initiative. While we are nearing the completion of this initiative, we expect to incur additional restructuring and related costs in 2016 due to certain ongoing matters. For example, we closed a plant in Gijon, Spain in 2013, but subsequently re-opened it in July 2014 with about half of its prior workforce after the employees' works council successfully filed suit challenging the closure decision. Pursuant to an agreement we entered into with employee representatives, we engaged in a sales process for the facility. In March of 2016, we signed an agreement to transfer ownership of the aftermarket shock absorber manufacturing facility in Gijon, Spain to German private equity fund Quantum Capital Partners A.G. (QCP). The transfer to QCP was effective March 31, 2016 and under a three year manufacturing agreement, QCP will also continue as a supplier to Tenneco. On July 22, 2015, we announced our intention to discontinue our Marzocchi motorcycle fork suspension product line and our mountain bike suspension product line, and liquidate our Marzocchi operations. These actions were subject to a consultation process with the employee representatives and in total eliminated approximately 138 jobs. We employed 127 people at the Marzocchi plant in Bologna, Italy and an additional 11 people in our operations in North America and Taiwan. In November 2015, we closed on the sale of certain assets related to our Marzocchi mountain bike suspension product line to the affiliates of Fox Factory Holding Corp.; and in December 2015, we closed on the sale of the Marzocchi motorcycle fork product line to an Italian company, VRM S.p.A. These actions were a part of our ongoing efforts to optimize our Ride Performance product line globally while continuously improving our operations and increasing profitability. We recorded charges of $29 million in 2015 related to severance and other employee related costs, asset write-downs and other expenses related to these sales. Under the terms of our amended and restated senior credit agreement that took effect on December 8, 2014, we are allowed to exclude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after December 8, 2014 in the calculation of the financial covenant ratios required under our senior credit facility. As of March 31, 2016 , we had excluded $62 million of allowable charges relating to restructuring initiatives against the $150 million available under the terms of the senior credit facility.</t>
  </si>
  <si>
    <t>Environmental Matters, Litigation and Product Warranties</t>
  </si>
  <si>
    <t>Environmental Matters, Litigation and Product Warranties [Abstract]</t>
  </si>
  <si>
    <t>Environmental Matters, Legal Proceedings and Product Warranties We are involved in environmental remediation matters, legal proceedings, claims, investigations and warranty obl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March 31, 2016 , we have the obligation to remediate or contribute towards the remediation of certain sites, including one Federal Superfund site. At March 31, 2016 , our aggregated estimated share of environmental remediation costs for all these sites on a discounted basis was approximately $15 million , of which $2 million is recorded in other current liabilities and $13 million is recorded in deferred credits and other liabilities in our condensed consolidated balance sheet. For those locations where the liability was discounted, the weighted average discount rate used was 1.7 percent . The undiscounted value of the estimated remediation costs was $17 million . Our expected payments of environmental remediation costs are estimated to be approximately $2 million in 2016, $1 million each year beginning 2017 through 2020 and $11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 on civil antitrust litigation in the U.S. The limits include single rather than treble damages, as well as relief from joint and several antitrust liability with other relevant civil antitrust action defendants. These limits are subject to our satisfying the DOJ and any court presiding over such follow on civil litigation. Certain other competition agencies are also investigating possible violations of antitrust laws relating to products supplied by our company. We have cooperated and continue to cooperate fully with all of these antitrust investigations, and take other actions to minimize our potential exposure. Tenneco and certain of its competitors are also currently defendants in civil putative class action litigation in the United States.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these follow on actions is limited to single damages and we will not be jointly and severally liable with the other defendants, provided that we have satisfied our obligations under the DOJ leniency agreement and approval is granted by the presiding court. Antitrust law investigations, civil litigation, and related matters often continue for several years and can result in significant penalties and liability. We intend to vigorously defend the company and/or take other actions to minimize our potential exposure. In light of the many uncertainties and variables involved, we cannot estimate the ultimate impact that these matters may have on our company. Further, there can be no assurance that the ultimate resolution of these matters will not have a material adverse effect on our consolidated financial position, results of operations or liquidity. Other Legal Proceedings, Claims and Investigations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employment matters, and commercial or contractual disputes, sometimes related to acquisitions or divestitures. Additionally, some of these matters involve allegations relating to legal compliance. For example, one of our Argentine subsidiaries is currently defending itself against a criminal complaint alleging the failure to comply with laws requiring the proceeds of export transactions to be collected, reported and/or converted to local currency within specified time periods. As another example, in the U.S. we are subject to an audit in 11 states with respect to the payment of unclaimed property to those states, spanning a period as far back as over 30 years .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we do not expect the legal proceedings, claims or investigations currently pending against us will have any material adverse impact on our consolidated financial position, results of operations or liquidity. In addition,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 Below is a table that shows the activity in the warranty accrual accounts: Three Months Ended March 31, 2016 2015 (Millions) Beginning Balance January 1, $ 23 $ 26 Accruals related to product warranties 2 3 Reductions for payments made (1 ) (4 ) Ending Balance March 31, $ 24 $ 25</t>
  </si>
  <si>
    <t>Earnings Per Share</t>
  </si>
  <si>
    <t>Earnings Per Share [Abstract]</t>
  </si>
  <si>
    <t>Earnings Per Share Earnings per share of common stock outstanding were computed as follows: Three Months Ended March 31, 2016 Three Months Ended March 31, 2015 (Millions Except Share and Per Share Amounts) Basic earnings per share — Net income attributable to Tenneco Inc. $ 57 $ 49 Weighted Average shares of common stock outstanding 57,115,496 61,044,908 Earnings per share of common stock $ 1.00 $ 0.81 Diluted earnings per share — Net income attributable to Tenneco Inc. $ 57 $ 49 Weighted Average shares of common stock outstanding 57,115,496 61,044,908 Effect of dilutive securities: Restricted stock 48,603 83,291 Stock options 281,842 464,888 Weighted Average shares of common stock outstanding including dilutive securities 57,445,941 61,593,087 Earnings per share of common stock $ 0.99 $ 0.80 Options to purchase 335,826 and 183,315 shares of common stock were outstanding as of March 31, 2016 and 2015, respectively, but not included in the computation of diluted earnings per share respectively, because the options were anti-dilutive.</t>
  </si>
  <si>
    <t>Disclosure of Compensation Related Costs, Share-based Payments [Abstract]</t>
  </si>
  <si>
    <t>Common Stock Equity Plans — We have granted a variety of awards, including common stock, restricted stock, restricted stock units, performance units, stock appreciation rights (“SARs”), and stock options to our directors, officers, and employees. Accounting Methods — We recorded compensation expense (net of taxes) of less than $1 million and $1 million in the three month periods ended March 31, 2016 and 2015, respectively, related to nonqualified stock options as part of our selling, general and administrative expense. This had no impact on basic or diluted earnings per share for the three month period ended March 31, 2016 and resulted in a decrease of $0.01 in both basic and diluted earnings per share for the three month period ended March 31, 2015 . For employees eligible to retire at the grant date, we immediately expense stock options and restricted stock. If employees become eligible to retire during the vesting period, we immediately recognize any remaining expense associated with their stock options and restricted stock. As of March 31, 2016 , there was approximately $1 million of unrecognized compensation costs related to our stock option awards that we expect to recognize over a weighted average period of 0.2 years. Compensation expense for restricted stock, restricted stock units, long-term performance units and SARs (net of taxes) was $7 million and $6 million for the three month periods ended March 31, 2016 and 2015, respectively, and was recorded in selling, general, and administrative expense in our condensed consolidated statements of income. Cash received from stock option exercises for the three months ended March 31, 2016 and 2015 was less than $1 million and $2 million , respectively. Stock options exercised in the first three months of 2016 and 2015 generated a tax shortfall of less than $1 million and a tax benefit of $3 million , respectively. We started to record this tax effect in the third quarter of 2013 when we began utilizing our federal and state NOLs. Stock Options — The following table reflects the status and activity for all options to purchase common stock for the period indicated: Three Months Ended March 31, 2016 Shares Under Option Weighted Avg. Exercise Prices Weighted Avg. Remaining Life in Years Aggregate Intrinsic Value (Millions) Outstanding Stock Options Outstanding, January 1, 2016 1,144,719 $ 34.69 3.7 $ 19 Adjustment 2,200 1.99 Exercised (21,392 ) 8.56 1 Outstanding, March 31, 2016 1,125,527 $ 35.12 3.5 $ 12 There were no stock options granted in 2015 or 2016. The total fair value of shares vested from options that were granted prior to 2015 was $2 million and $4 million for the periods ended March 31, 2016 and 2015, respectively. Restricted Stock — The following table reflects the status for all nonvested restricted shares for the period indicated: Three Months Ended March 31, 2016 Shares Weighted Avg. Grant Date Fair Value Nonvested Restricted Shares Nonvested balance at January 1, 2016 496,842 $ 51.65 Granted 347,398 35.98 Vested (156,109 ) 46.50 Nonvested balance at March 31, 2016 688,131 $ 44.90 The fair value of restricted stock grants is usually equal to the average of the high and low trading price of our stock on the date of grant. As of March 31, 2016 , approximately $22 million of total unrecognized compensation costs related to restricted stock awards is expected to be recognized over a weighted-average period of approximately 2.3 years. The total fair value of restricted shares vested was $7 million and $6 million at March 31, 2016 and 2015, respectively. In January 2015, our Board of Directors approved a share repurchase program, authorizing our company to repurchase up to $350 million of our outstanding common stock over a three -year period. This repurchase program does not obligate Tenneco to make repurchases at any specific time or situation and is part of our overall capital allocation strategy. In October 2015, our Board of Directors expanded our company's share repurchase plan, authorizing the repurchase of an additional $200 million of our company's outstanding common stock. This authorization is in addition to the $350 million share repurchase program our company announced in January 2015. We repurchased 360,000 shares for $16 million through this program in the three months ended March 31, 2016 . Since we announced the current share repurchase program in January 2015, we have repurchased 4.6 million shares for $229 million through March 31, 2016 . Treasury stock shares including repurchased shares were 7,833,325 and 7,473,325 shares at March 31, 2016 and December 31, 2015 , respectively. Long-Term Performance Units, Restricted Stock Units and SARs — Long-term performance units, restricted stock units and SARs are paid in cash and recognized as a liability based upon their fair value. As of March 31, 2016 , $35 million of total unrecognized compensation costs is expected to be recognized over a weighted-average period of approximately 1.3 years.</t>
  </si>
  <si>
    <t>Pension Plans, Postretirement and Other Employee Benefits</t>
  </si>
  <si>
    <t>Compensation and Retirement Disclosure [Abstract]</t>
  </si>
  <si>
    <t xml:space="preserve"> Pension Plans, Postretirement and Other Employee Benefits Net periodic pension costs and postretirement benefit costs consist of the following components: Three Months Ended March 31, Pension Postretirement 2016 2015 2016 2015 US Foreign US Foreign US US (Millions) Service cost — benefits earned during the period $ — $ 2 $ — $ 2 $ — $ — Interest cost 4 4 5 4 1 1 Expected return on plan assets (6 ) (5 ) (6 ) (5 ) — — Net amortization: Actuarial loss 2 2 2 2 1 1 Prior service cost — — — — — (1 ) Net pension and postretirement costs $ — $ 3 $ 1 $ 3 $ 2 $ 1 For the three months ended March 31, 2016 , we made pension contributions of $1 million and $3 million for our domestic and foreign pension plans, respectively. Based on current actuarial estimates, we believe we will be required to contribute approximately $38 million for the remainder of 2016 , which includes estimated contributions for the pension buyout. Pension contributions beyond 2016 will be required, but those amounts will vary based upon many factors including, for example, the performance of our pension fund investments during 2016 . In February 2016, the Company launched a voluntary program to buy out active employees and retirees who have earned benefits in the U.S. pension plans and announced that the program is expected to be completed by the end of 2016. We will record a non-cash charge at that time. Cash payments to those who elect to take the buyout will be made from pension plan assets. We made postretirement contributions of approximately $2 million during the first three months of 2016 . Based on current actuarial estimates, we believe we will be required to contribute approximately $7 million for the remainder of 2016 .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Amounts recognized for pension and postretirement benefits in other comprehensive income for the three months ended March 31, 2016 and 2015 include the following components: Three Months Ended March 31, 2016 2015 Before-Tax Amount Tax Benefit Net-of-Tax Amount Before- Tax Amount Tax Benefit Net-of-Tax Amount (Millions) Defined benefit pension and postretirement plans: Amortization of prior service cost included in net periodic pension and postretirement cost $ — $ — $ — $ (1 ) $ — $ (1 ) Amortization of actuarial loss included in net periodic pension and postretirement cost 5 (1 ) 4 5 (1 ) 4 Other comprehensive income – pension benefits $ 5 $ (1 ) $ 4 $ 4 $ (1 ) $ 3 </t>
  </si>
  <si>
    <t>New Accounting Pronouncements</t>
  </si>
  <si>
    <t>Accounting Policies [Abstract]</t>
  </si>
  <si>
    <t>New Accounting Pronouncements In March 2016, the Financial Accounting Standards Board (“FASB”) issued Accounting Standard Update 2016-09, Compensation - Stock Compensation (Topic 718): Improvements to Employee Share-Based Payment Accounting,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For public business entities, the standard is effective for financial statements issued for annual periods beginning after December 15, 2016, and interim periods within those annual periods. The adoption of this guidance is not expected to have a material impact on the Company's consolidated financial statements. In February 2016, the FASB issued Accounting Standard Update 2016-02, Leases (Topic 84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our consolidated financial statements. In May 2015, the FASB issued Accounting Standard Update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For public business entities, the standard is effective for financial statements issued for fiscal years beginning after December 15, 2015, and interim periods within those fiscal years. The adoption of this guidance did not have an impact on the Company's consolidated financial statements but will impact pension asset disclosure in our annual report on Form 10-K going forward.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s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The FASB has voted to approve a one-year deferral of the effective date from January 1, 2017 to January 1, 2018, while allowing for early adoption as of January 1, 2017 for public entities. We will adopt this amendment on January 1, 2018. We are currently evaluating the potential impact of this new guidance on our consolidated financial statements.</t>
  </si>
  <si>
    <t>Segment Information</t>
  </si>
  <si>
    <t>Segment Reporting [Abstract]</t>
  </si>
  <si>
    <t>Segment Information We are organized and manage our business along our two major product lines (clean air and ride performance) and three geographic areas (North America; Europe, South America and India; and Asia Pacific), resulting in six operating segments (North America Clean Air, North America Ride Performance, Europe, South America and India Clean Air, Europe, South America and India Ride Performance, Asia Pacific Clean Air and Asia Pacific Ride Performance). Within each geographical area, each operating segment manufactures and distributes either clean air or ride performance products primarily for the original equipment and aftermarket industries. Each of the six operating segments constitutes a reportable segment. Costs related to other business activities, primarily corporate headquarter functions, are disclosed separately from the six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The following table summarizes certain Tenneco Inc. segment information: Clean Air Division Ride Performance Division North America Europe, South America &amp; India Asia Pacific North America Europe, South America &amp; India Asia Pacific Other Reclass &amp; Elims Total (Millions) At March 31, 2016 and for the Three Months Ended March 31, 2016 Revenues from external customers $ 764 $ 483 $ 267 $ 323 $ 237 $ 62 $ — $ — $ 2,136 Intersegment revenues 3 22 — 2 7 12 — (46 ) — EBIT, Earnings (loss) before interest expense, income taxes, and noncontrolling interests 62 16 33 42 (4 ) 11 (36 ) — 124 Total assets 1,352 806 609 779 530 238 — 34 4,348 At March 31, 2015 and for the Three Months Ended March 31, 2015 Revenues from external customers 684 457 264 331 230 57 — — 2,023 Intersegment revenues 4 27 — 3 7 12 — (53 ) — EBIT, Earnings (loss) before interest expense, income taxes, and noncontrolling interests 54 10 27 35 8 10 (24 ) — 120 Total assets 1,263 812 606 734 480 225 — 31 4,151</t>
  </si>
  <si>
    <t>Supplemental Guarantor Condensed Consolidating Financial Statements</t>
  </si>
  <si>
    <t>Condensed Financial Information of Parent Company Only Disclosure [Abstract]</t>
  </si>
  <si>
    <t xml:space="preserve">Supplemental Guarantor Condensed Consolidating Financial Statements Basis of Presentation Substantially all of our existing and future material domestic 100% owned subsidiaries (which are referred to as the Guarantor Subsidiaries) fully and unconditionally guarantee our senior notes due in 2020 and 2024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Distributions There are no significant restrictions on the ability of the Guarantor Subsidiaries to make distributions to us. STATEMENT OF COMPREHENSIVE INCOME (LOSS) Three Months Ended March 31, 2016 Guarantor Subsidiaries Nonguarantor Subsidiaries Tenneco Inc. (Parent Company) Reclass &amp; Elims Consolidated (Millions) Revenues Net sales and operating revenues — External $ 996 $ 1,140 $ — $ — $ 2,136 Affiliated companies 127 190 — (317 ) — 1,123 1,330 — (317 ) 2,136 Costs and expenses Cost of sales (exclusive of depreciation and amortization shown below) 949 1,138 — (317 ) 1,770 Engineering, research, and development 20 19 — — 39 Selling, general, and administrative 68 79 — — 147 Depreciation and amortization of other intangibles 21 33 — — 54 1,058 1,269 — (317 ) 2,010 Other income (expense) Loss on sale of receivables — (1 ) — — (1 ) Other income (expense) (6 ) 5 — — (1 ) (6 ) 4 — — (2 ) Earnings before interest expense, income taxes, noncontrolling interests, and equity in net income from affiliated companies 59 65 — — 124 Interest expense — External (net of interest capitalized) — — 18 — 18 Affiliated companies (net of interest income) (3 ) 2 1 — — Earnings (loss) before income taxes, noncontrolling interests, and equity in net income from affiliated companies 62 63 (19 ) — 106 Income tax expense 13 21 — — 34 Equity in net income (loss) from affiliated companies 27 — 76 (103 ) — Net Income (loss) 76 42 57 (103 ) 72 Less: Net income attributable to noncontrolling interests — 15 — — 15 Net income (loss) attributable to Tenneco Inc. $ 76 $ 27 $ 57 $ (103 ) $ 57 Comprehensive income (loss) attributable to Tenneco Inc. $ 76 $ 27 $ 84 $ (103 ) $ 84 STATEMENT OF COMPREHENSIVE INCOME (LOSS) Three Months Ended March 31, 2015 Guarantor Subsidiaries Nonguarantor Subsidiaries Tenneco Inc. (Parent Company) Reclass &amp; Elims Consolidated (Millions) Revenues Net sales and operating revenues — External $ 897 $ 1,126 $ — $ — $ 2,023 Affiliated companies 106 145 — (251 ) — 1,003 1,271 — (251 ) 2,023 Costs and expenses Cost of sales (exclusive of depreciation and amortization shown below) 842 1,095 — (251 ) 1,686 Engineering, research, and development 21 20 — — 41 Selling, general, and administrative 46 77 2 — 125 Depreciation and amortization of other intangibles 22 28 — — 50 931 1,220 2 (251 ) 1,902 Other income (expense) Loss on sale of receivables — (1 ) — — (1 ) Other income (expense) (4 ) 4 — — — (4 ) 3 — — (1 ) Earnings (loss) before interest expense, income taxes, noncontrolling interests, and equity in net income from affiliated companies 68 54 (2 ) — 120 Interest expense — External (net of interest capitalized) — — 16 — 16 Affiliated companies (net of interest income) 17 (17 ) — — — Earnings (loss) before income taxes, noncontrolling interests, and equity in net income from affiliated companies 51 71 (18 ) — 104 Income tax expense 18 23 — — 41 Equity in net income (loss) from affiliated companies 30 — 67 (97 ) — Net income (loss) 63 48 49 (97 ) 63 Less: Net income attributable to noncontrolling interests — 14 — — 14 Net income (loss) attributable to Tenneco Inc. $ 63 $ 34 $ 49 $ (97 ) $ 49 Comprehensive income (loss) attributable to Tenneco Inc. $ 63 $ 34 $ (20 ) $ (97 ) $ (20 ) BALANCE SHEET March 31, 2016 Guarantor Subsidiaries Nonguarantor Subsidiaries Tenneco Inc. (Parent Company) Reclass &amp; Elims Consolidated (Millions) ASSETS Current assets: Cash and cash equivalents $ 4 $ 370 $ — $ — $ 374 Restricted cash — 2 — — 2 Receivables, net 503 1,334 — (551 ) 1,286 Inventories 354 392 — — 746 Prepayments and other 73 181 — — 254 Total current assets 934 2,279 — (551 ) 2,662 Other assets: Investment in affiliated companies 1,136 — 1,005 (2,141 ) — Notes and advances receivable from affiliates 952 14,112 4,954 (20,018 ) — Long-term receivables, net 10 1 — — 11 Goodwill 22 37 — — 59 Intangibles, net 9 12 — — 21 Deferred income taxes 121 27 66 — 214 Other 42 50 11 — 103 2,292 14,239 6,036 (22,159 ) 408 Plant, property, and equipment, at cost 1,281 2,232 — — 3,513 Less — Accumulated depreciation and amortization (856 ) (1,379 ) — — (2,235 ) 425 853 — — 1,278 Total assets $ 3,651 $ 17,371 $ 6,036 $ (22,710 ) $ 4,348 LIABILITIES AND SHAREHOLDERS’ EQUITY Current liabilities: Short-term debt (including current maturities of long-term debt) Short-term debt — non-affiliated $ — $ 82 $ 15 $ — $ 97 Short-term debt — affiliated 121 233 — (354 ) — Accounts payable 540 1,058 — (136 ) 1,462 Accrued taxes 14 38 — — 52 Other 125 231 15 (61 ) 310 Total current liabilities 800 1,642 30 (551 ) 1,921 Long-term debt — non-affiliated — 28 1,283 — 1,311 Long-term debt — affiliated 1,732 14,068 4,218 (20,018 ) — Deferred income taxes — 9 — — 9 Postretirement benefits and other liabilities 419 83 — — 502 Commitments and contingencies Total liabilities 2,951 15,830 5,531 (20,569 ) 3,743 Redeemable noncontrolling interests — 51 — — 51 Tenneco Inc. shareholders’ equity 700 1,441 505 (2,141 ) 505 Noncontrolling interests — 49 — — 49 Total equity 700 1,490 505 (2,141 ) 554 Total liabilities, redeemable noncontrolling interests and equity $ 3,651 $ 17,371 $ 6,036 $ (22,710 ) $ 4,348 BALANCE SHEET December 31, 2015 Guarantor Subsidiaries Nonguarantor Subsidiaries Tenneco Inc. (Parent Company) Reclass &amp; Elims Consolidated (Millions) ASSETS Current assets: Cash and cash equivalents $ 2 $ 285 $ — $ — $ 287 Restricted cash — 1 — — 1 Receivables, net 299 1,241 — (428 ) 1,112 Inventories 333 349 — — 682 Prepayments and other 67 162 — — 229 Total current assets 701 2,038 — (428 ) 2,311 Other assets: Investment in affiliated companies 1,146 — 891 (2,037 ) — Notes and advances receivable from affiliates 938 13,291 4,788 (19,017 ) — Long-term receivables, net 11 2 — — 13 Goodwill 22 38 — — 60 Intangibles, net 9 13 — — 22 Deferred income taxes 122 28 68 — 218 Other 42 47 11 — 100 2,290 13,419 5,758 (21,054 ) 413 Plant, property, and equipment, at cost 1,281 2,137 — — 3,418 Less — Accumulated depreciation and amortization (851 ) (1,324 ) — — (2,175 ) 430 813 — — 1,243 Total assets $ 3,421 $ 16,270 $ 5,758 $ (21,482 ) $ 3,967 LIABILITIES AND SHAREHOLDERS’ EQUITY Current liabilities: Short-term debt (including current maturities of long-term debt) Short-term debt — non-affiliated $ — $ 73 $ 13 $ — $ 86 Short-term debt — affiliated 164 147 — (311 ) — Accounts payable 484 955 — (63 ) 1,376 Accrued taxes 6 31 — — 37 Other 125 221 3 (54 ) 295 Total current liabilities 779 1,427 16 (428 ) 1,794 Long-term debt — non-affiliated — 21 1,103 — 1,124 Long-term debt — affiliated 1,583 13,226 4,208 (19,017 ) — Deferred income taxes — 7 — — 7 Postretirement benefits and other liabilities 424 100 — — 524 Commitments and contingencies Total liabilities 2,786 14,781 5,327 (19,445 ) 3,449 Redeemable noncontrolling interests — 43 — — 43 Tenneco Inc. shareholders’ equity 635 1,404 433 (2,039 ) 433 Noncontrolling interests — 42 — — 42 Total equity 635 1,446 433 (2,039 ) 475 Total liabilities, redeemable noncontrolling interests and equity $ 3,421 $ 16,270 $ 5,760 $ (21,484 ) $ 3,967 STATEMENT OF CASH FLOWS Three Months Ended March 31, 2016 Guarantor Subsidiaries Nonguarantor Subsidiaries Tenneco Inc. (Parent Company) Reclass &amp; Elims Consolidated (Millions) Operating Activities Net cash provided (used) by operating activities $ (212 ) $ 180 $ 3 $ — $ (29 ) Investing Activities Proceeds from sale of assets — 1 — — 1 Cash payments for plant, property, and equipment (13 ) (55 ) — — (68 ) Cash payments for software related intangible assets (2 ) (4 ) — — (6 ) Changes in restricted cash — (1 ) — — (1 ) Net cash used by investing activities (15 ) (59 ) — — (74 ) Financing Activities Issuance of common shares — — (2 ) — (2 ) Retirement of long-term debt — — (4 ) — (4 ) Issuance of long-term debt — 5 — — 5 Purchase of common stock under the share repurchase program — — (16 ) — (16 ) Net decrease in bank overdrafts — 7 — — 7 Net increase (decrease) in revolver borrowings and short-term debt excluding current maturities of long-term debt — 8 185 — 193 Intercompany dividend payments and net increase (decrease) in intercompany obligations 229 (63 ) (166 ) — — Net cash provided (used) by financing activities 229 (43 ) (3 ) — 183 Effect of foreign exchange rate changes on cash and cash equivalents — 7 — — 7 Increase in cash and cash equivalents 2 85 — — 87 Cash and cash equivalents, January 1 2 285 — — 287 Cash and cash equivalents, March 31 (Note) $ 4 $ 370 $ — $ — $ 374 Note: Cash and cash equivalents include highly liquid investments with a maturity of three months or less at the date of purchase. STATEMENT OF CASH FLOWS Three Months Ended March 31, 2015 Guarantor Subsidiaries Nonguarantor Subsidiaries Tenneco Inc. (Parent Company) Reclass &amp; Elims Consolidated (Millions) Operating Activities Net cash provided (used) by operating activities $ (74 ) $ 26 $ (2 ) $ — $ (50 ) Investing Activities Proceeds from sale of assets — 1 — — 1 Cash payments for plant, property, and equipment (27 ) (50 ) — — (77 ) Cash payments for software related intangible assets (2 ) (3 ) — — (5 ) Changes in restricted cash — 3 3 Net cash used by investing activities (29 ) (49 ) — — (78 ) Financing Activities Tax impact from stock-based compensation — — 3 — 3 Retirement of long-term debt — — (4 ) — (4 ) Purchase of common stock under the share repurchase program — — (11 ) — (11 ) Net decrease in bank overdrafts — (8 ) — — (8 ) Net increase (decrease) in revolver borrowings and short-term debt excluding current maturities of long-term debt and short-term borrowings secured by accounts receivables — 64 47 — 111 Net increase in short-term borrowings secured by accounts receivable — — 50 — 50 Intercompany dividend payments and net increase (decrease) in intercompany obligations 93 (10 ) (83 ) — — Net cash provided by financing activities 93 46 2 — 141 Effect of foreign exchange rate changes on cash and cash equivalents — (7 ) — — (7 ) Increase (decrease) in cash and cash equivalents (10 ) 16 — — 6 Cash and cash equivalents, January 1 10 272 — — 282 Cash and cash equivalents, March 31 (Note) $ — $ 288 $ — $ — $ 288 Note: Cash and cash equivalents include highly liquid investments with a maturity of three months or less at the date of purchase. </t>
  </si>
  <si>
    <t>New Accounting Pronouncements (Policies)</t>
  </si>
  <si>
    <t>Financial Instruments (Tables)</t>
  </si>
  <si>
    <t>Carrying and Estimated Fair Value</t>
  </si>
  <si>
    <t>The net carrying and estimated fair values of our financial instruments by class at March 31, 2016 and December 31, 2015 were as follows: March 31, 2016 December 31, 2015 Net Carrying Amount Fair Value Net Carrying Amount Fair Value (Millions) Long-term debt (including current maturities) $ 1,312 $ 1,348 $ 1,125 $ 1,160 Instruments with off-balance sheet risk: Foreign exchange forward contracts: Asset (Liability) derivative contracts (1 ) (1 ) 1 1</t>
  </si>
  <si>
    <t>Summarization for Foreign Currency Forward Purchase and Sale Contracts</t>
  </si>
  <si>
    <t>The following table summarizes by major currency the notional amounts for foreign currency forward purchase and sale contracts as of March 31, 2016 (all of which mature in 2016): Notional Amount in Foreign Currency (Millions) Australian dollars —Purchase 1 British pounds —Purchase 39 —Sell (39 ) Canadian dollars —Sell (2 ) European euro —Purchase 19 —Sell (41 ) South African rand —Purchase 70 —Sell (200 ) Japanese yen —Purchase 400 —Sell (416 ) U.S. dollars —Purchase 105 —Sell (70 )</t>
  </si>
  <si>
    <t>Long-Term Debt and Financing Arrangements (Tables)</t>
  </si>
  <si>
    <t>Financial Ratios under Senior Credit Facility</t>
  </si>
  <si>
    <t>The financial ratios required under the amended and restated senior credit facility, and the actual ratios we achieved for the first quarter of 2016, are as follows: Quarter Ended March 31, 2016 Required Actual Leverage Ratio (maximum) 3.50 1.54 Interest Coverage Ratio (minimum) 2.75 13.90</t>
  </si>
  <si>
    <t>Restructuring and Other Charges (Tables)</t>
  </si>
  <si>
    <t>Roll Forward of Restructuring Reserve</t>
  </si>
  <si>
    <t>Amounts related to activities that are part of our restructuring reserves are as follows: December 31, 2016 2016 Impact of Exchange Rates March 31, 2016 (Millions) Employee Severance, Termination Benefits and Other Related Costs $30 9 (26 ) 2 $15</t>
  </si>
  <si>
    <t>Environmental Matters, Litigation and Product Warranties (Tables)</t>
  </si>
  <si>
    <t>Warranty Accrual Rollforward</t>
  </si>
  <si>
    <t>Below is a table that shows the activity in the warranty accrual accounts: Three Months Ended March 31, 2016 2015 (Millions) Beginning Balance January 1, $ 23 $ 26 Accruals related to product warranties 2 3 Reductions for payments made (1 ) (4 ) Ending Balance March 31, $ 24 $ 25</t>
  </si>
  <si>
    <t>Earnings Per Share (Tables)</t>
  </si>
  <si>
    <t>Summary of Earnings Per Share of Common Stock</t>
  </si>
  <si>
    <t>Earnings per share of common stock outstanding were computed as follows: Three Months Ended March 31, 2016 Three Months Ended March 31, 2015 (Millions Except Share and Per Share Amounts) Basic earnings per share — Net income attributable to Tenneco Inc. $ 57 $ 49 Weighted Average shares of common stock outstanding 57,115,496 61,044,908 Earnings per share of common stock $ 1.00 $ 0.81 Diluted earnings per share — Net income attributable to Tenneco Inc. $ 57 $ 49 Weighted Average shares of common stock outstanding 57,115,496 61,044,908 Effect of dilutive securities: Restricted stock 48,603 83,291 Stock options 281,842 464,888 Weighted Average shares of common stock outstanding including dilutive securities 57,445,941 61,593,087 Earnings per share of common stock $ 0.99 $ 0.80</t>
  </si>
  <si>
    <t>Common Stock (Tables)</t>
  </si>
  <si>
    <t>Stock Options Status and Activity</t>
  </si>
  <si>
    <t>Stock Options — The following table reflects the status and activity for all options to purchase common stock for the period indicated: Three Months Ended March 31, 2016 Shares Under Option Weighted Avg. Exercise Prices Weighted Avg. Remaining Life in Years Aggregate Intrinsic Value (Millions) Outstanding Stock Options Outstanding, January 1, 2016 1,144,719 $ 34.69 3.7 $ 19 Adjustment 2,200 1.99 Exercised (21,392 ) 8.56 1 Outstanding, March 31, 2016 1,125,527 $ 35.12 3.5 $ 12</t>
  </si>
  <si>
    <t>Nonvested Restricted Shares</t>
  </si>
  <si>
    <t>Restricted Stock — The following table reflects the status for all nonvested restricted shares for the period indicated: Three Months Ended March 31, 2016 Shares Weighted Avg. Grant Date Fair Value Nonvested Restricted Shares Nonvested balance at January 1, 2016 496,842 $ 51.65 Granted 347,398 35.98 Vested (156,109 ) 46.50 Nonvested balance at March 31, 2016 688,131 $ 44.90</t>
  </si>
  <si>
    <t>Pension Plans, Postretirement and Other Employee Benefits (Tables)</t>
  </si>
  <si>
    <t>Components of Net Periodic Benefit Cost</t>
  </si>
  <si>
    <t>Net periodic pension costs and postretirement benefit costs consist of the following components: Three Months Ended March 31, Pension Postretirement 2016 2015 2016 2015 US Foreign US Foreign US US (Millions) Service cost — benefits earned during the period $ — $ 2 $ — $ 2 $ — $ — Interest cost 4 4 5 4 1 1 Expected return on plan assets (6 ) (5 ) (6 ) (5 ) — — Net amortization: Actuarial loss 2 2 2 2 1 1 Prior service cost — — — — — (1 ) Net pension and postretirement costs $ — $ 3 $ 1 $ 3 $ 2 $ 1</t>
  </si>
  <si>
    <t>Amounts Recognized for Pension and Postretirement Benefits in Other Comprehensive Income</t>
  </si>
  <si>
    <t xml:space="preserve">Amounts recognized for pension and postretirement benefits in other comprehensive income for the three months ended March 31, 2016 and 2015 include the following components: Three Months Ended March 31, 2016 2015 Before-Tax Amount Tax Benefit Net-of-Tax Amount Before- Tax Amount Tax Benefit Net-of-Tax Amount (Millions) Defined benefit pension and postretirement plans: Amortization of prior service cost included in net periodic pension and postretirement cost $ — $ — $ — $ (1 ) $ — $ (1 ) Amortization of actuarial loss included in net periodic pension and postretirement cost 5 (1 ) 4 5 (1 ) 4 Other comprehensive income – pension benefits $ 5 $ (1 ) $ 4 $ 4 $ (1 ) $ 3 </t>
  </si>
  <si>
    <t>Segment Information (Tables)</t>
  </si>
  <si>
    <t>The following table summarizes certain Tenneco Inc. segment information: Clean Air Division Ride Performance Division North America Europe, South America &amp; India Asia Pacific North America Europe, South America &amp; India Asia Pacific Other Reclass &amp; Elims Total (Millions) At March 31, 2016 and for the Three Months Ended March 31, 2016 Revenues from external customers $ 764 $ 483 $ 267 $ 323 $ 237 $ 62 $ — $ — $ 2,136 Intersegment revenues 3 22 — 2 7 12 — (46 ) — EBIT, Earnings (loss) before interest expense, income taxes, and noncontrolling interests 62 16 33 42 (4 ) 11 (36 ) — 124 Total assets 1,352 806 609 779 530 238 — 34 4,348 At March 31, 2015 and for the Three Months Ended March 31, 2015 Revenues from external customers 684 457 264 331 230 57 — — 2,023 Intersegment revenues 4 27 — 3 7 12 — (53 ) — EBIT, Earnings (loss) before interest expense, income taxes, and noncontrolling interests 54 10 27 35 8 10 (24 ) — 120 Total assets 1,263 812 606 734 480 225 — 31 4,151</t>
  </si>
  <si>
    <t>Supplemental Guarantor Condensed Consolidating Financial Statements (Tables)</t>
  </si>
  <si>
    <t>Statement of Comprehensive Income (Loss)</t>
  </si>
  <si>
    <t>STATEMENT OF COMPREHENSIVE INCOME (LOSS) Three Months Ended March 31, 2016 Guarantor Subsidiaries Nonguarantor Subsidiaries Tenneco Inc. (Parent Company) Reclass &amp; Elims Consolidated (Millions) Revenues Net sales and operating revenues — External $ 996 $ 1,140 $ — $ — $ 2,136 Affiliated companies 127 190 — (317 ) — 1,123 1,330 — (317 ) 2,136 Costs and expenses Cost of sales (exclusive of depreciation and amortization shown below) 949 1,138 — (317 ) 1,770 Engineering, research, and development 20 19 — — 39 Selling, general, and administrative 68 79 — — 147 Depreciation and amortization of other intangibles 21 33 — — 54 1,058 1,269 — (317 ) 2,010 Other income (expense) Loss on sale of receivables — (1 ) — — (1 ) Other income (expense) (6 ) 5 — — (1 ) (6 ) 4 — — (2 ) Earnings before interest expense, income taxes, noncontrolling interests, and equity in net income from affiliated companies 59 65 — — 124 Interest expense — External (net of interest capitalized) — — 18 — 18 Affiliated companies (net of interest income) (3 ) 2 1 — — Earnings (loss) before income taxes, noncontrolling interests, and equity in net income from affiliated companies 62 63 (19 ) — 106 Income tax expense 13 21 — — 34 Equity in net income (loss) from affiliated companies 27 — 76 (103 ) — Net Income (loss) 76 42 57 (103 ) 72 Less: Net income attributable to noncontrolling interests — 15 — — 15 Net income (loss) attributable to Tenneco Inc. $ 76 $ 27 $ 57 $ (103 ) $ 57 Comprehensive income (loss) attributable to Tenneco Inc. $ 76 $ 27 $ 84 $ (103 ) $ 84 STATEMENT OF COMPREHENSIVE INCOME (LOSS) Three Months Ended March 31, 2015 Guarantor Subsidiaries Nonguarantor Subsidiaries Tenneco Inc. (Parent Company) Reclass &amp; Elims Consolidated (Millions) Revenues Net sales and operating revenues — External $ 897 $ 1,126 $ — $ — $ 2,023 Affiliated companies 106 145 — (251 ) — 1,003 1,271 — (251 ) 2,023 Costs and expenses Cost of sales (exclusive of depreciation and amortization shown below) 842 1,095 — (251 ) 1,686 Engineering, research, and development 21 20 — — 41 Selling, general, and administrative 46 77 2 — 125 Depreciation and amortization of other intangibles 22 28 — — 50 931 1,220 2 (251 ) 1,902 Other income (expense) Loss on sale of receivables — (1 ) — — (1 ) Other income (expense) (4 ) 4 — — — (4 ) 3 — — (1 ) Earnings (loss) before interest expense, income taxes, noncontrolling interests, and equity in net income from affiliated companies 68 54 (2 ) — 120 Interest expense — External (net of interest capitalized) — — 16 — 16 Affiliated companies (net of interest income) 17 (17 ) — — — Earnings (loss) before income taxes, noncontrolling interests, and equity in net income from affiliated companies 51 71 (18 ) — 104 Income tax expense 18 23 — — 41 Equity in net income (loss) from affiliated companies 30 — 67 (97 ) — Net income (loss) 63 48 49 (97 ) 63 Less: Net income attributable to noncontrolling interests — 14 — — 14 Net income (loss) attributable to Tenneco Inc. $ 63 $ 34 $ 49 $ (97 ) $ 49 Comprehensive income (loss) attributable to Tenneco Inc. $ 63 $ 34 $ (20 ) $ (97 ) $ (20 )</t>
  </si>
  <si>
    <t>Balance Sheet</t>
  </si>
  <si>
    <t>BALANCE SHEET March 31, 2016 Guarantor Subsidiaries Nonguarantor Subsidiaries Tenneco Inc. (Parent Company) Reclass &amp; Elims Consolidated (Millions) ASSETS Current assets: Cash and cash equivalents $ 4 $ 370 $ — $ — $ 374 Restricted cash — 2 — — 2 Receivables, net 503 1,334 — (551 ) 1,286 Inventories 354 392 — — 746 Prepayments and other 73 181 — — 254 Total current assets 934 2,279 — (551 ) 2,662 Other assets: Investment in affiliated companies 1,136 — 1,005 (2,141 ) — Notes and advances receivable from affiliates 952 14,112 4,954 (20,018 ) — Long-term receivables, net 10 1 — — 11 Goodwill 22 37 — — 59 Intangibles, net 9 12 — — 21 Deferred income taxes 121 27 66 — 214 Other 42 50 11 — 103 2,292 14,239 6,036 (22,159 ) 408 Plant, property, and equipment, at cost 1,281 2,232 — — 3,513 Less — Accumulated depreciation and amortization (856 ) (1,379 ) — — (2,235 ) 425 853 — — 1,278 Total assets $ 3,651 $ 17,371 $ 6,036 $ (22,710 ) $ 4,348 LIABILITIES AND SHAREHOLDERS’ EQUITY Current liabilities: Short-term debt (including current maturities of long-term debt) Short-term debt — non-affiliated $ — $ 82 $ 15 $ — $ 97 Short-term debt — affiliated 121 233 — (354 ) — Accounts payable 540 1,058 — (136 ) 1,462 Accrued taxes 14 38 — — 52 Other 125 231 15 (61 ) 310 Total current liabilities 800 1,642 30 (551 ) 1,921 Long-term debt — non-affiliated — 28 1,283 — 1,311 Long-term debt — affiliated 1,732 14,068 4,218 (20,018 ) — Deferred income taxes — 9 — — 9 Postretirement benefits and other liabilities 419 83 — — 502 Commitments and contingencies Total liabilities 2,951 15,830 5,531 (20,569 ) 3,743 Redeemable noncontrolling interests — 51 — — 51 Tenneco Inc. shareholders’ equity 700 1,441 505 (2,141 ) 505 Noncontrolling interests — 49 — — 49 Total equity 700 1,490 505 (2,141 ) 554 Total liabilities, redeemable noncontrolling interests and equity $ 3,651 $ 17,371 $ 6,036 $ (22,710 ) $ 4,348 BALANCE SHEET December 31, 2015 Guarantor Subsidiaries Nonguarantor Subsidiaries Tenneco Inc. (Parent Company) Reclass &amp; Elims Consolidated (Millions) ASSETS Current assets: Cash and cash equivalents $ 2 $ 285 $ — $ — $ 287 Restricted cash — 1 — — 1 Receivables, net 299 1,241 — (428 ) 1,112 Inventories 333 349 — — 682 Prepayments and other 67 162 — — 229 Total current assets 701 2,038 — (428 ) 2,311 Other assets: Investment in affiliated companies 1,146 — 891 (2,037 ) — Notes and advances receivable from affiliates 938 13,291 4,788 (19,017 ) — Long-term receivables, net 11 2 — — 13 Goodwill 22 38 — — 60 Intangibles, net 9 13 — — 22 Deferred income taxes 122 28 68 — 218 Other 42 47 11 — 100 2,290 13,419 5,758 (21,054 ) 413 Plant, property, and equipment, at cost 1,281 2,137 — — 3,418 Less — Accumulated depreciation and amortization (851 ) (1,324 ) — — (2,175 ) 430 813 — — 1,243 Total assets $ 3,421 $ 16,270 $ 5,758 $ (21,482 ) $ 3,967 LIABILITIES AND SHAREHOLDERS’ EQUITY Current liabilities: Short-term debt (including current maturities of long-term debt) Short-term debt — non-affiliated $ — $ 73 $ 13 $ — $ 86 Short-term debt — affiliated 164 147 — (311 ) — Accounts payable 484 955 — (63 ) 1,376 Accrued taxes 6 31 — — 37 Other 125 221 3 (54 ) 295 Total current liabilities 779 1,427 16 (428 ) 1,794 Long-term debt — non-affiliated — 21 1,103 — 1,124 Long-term debt — affiliated 1,583 13,226 4,208 (19,017 ) — Deferred income taxes — 7 — — 7 Postretirement benefits and other liabilities 424 100 — — 524 Commitments and contingencies Total liabilities 2,786 14,781 5,327 (19,445 ) 3,449 Redeemable noncontrolling interests — 43 — — 43 Tenneco Inc. shareholders’ equity 635 1,404 433 (2,039 ) 433 Noncontrolling interests — 42 — — 42 Total equity 635 1,446 433 (2,039 ) 475 Total liabilities, redeemable noncontrolling interests and equity $ 3,421 $ 16,270 $ 5,760 $ (21,484 ) $ 3,967</t>
  </si>
  <si>
    <t>Statement of Cash Flows</t>
  </si>
  <si>
    <t xml:space="preserve">STATEMENT OF CASH FLOWS Three Months Ended March 31, 2016 Guarantor Subsidiaries Nonguarantor Subsidiaries Tenneco Inc. (Parent Company) Reclass &amp; Elims Consolidated (Millions) Operating Activities Net cash provided (used) by operating activities $ (212 ) $ 180 $ 3 $ — $ (29 ) Investing Activities Proceeds from sale of assets — 1 — — 1 Cash payments for plant, property, and equipment (13 ) (55 ) — — (68 ) Cash payments for software related intangible assets (2 ) (4 ) — — (6 ) Changes in restricted cash — (1 ) — — (1 ) Net cash used by investing activities (15 ) (59 ) — — (74 ) Financing Activities Issuance of common shares — — (2 ) — (2 ) Retirement of long-term debt — — (4 ) — (4 ) Issuance of long-term debt — 5 — — 5 Purchase of common stock under the share repurchase program — — (16 ) — (16 ) Net decrease in bank overdrafts — 7 — — 7 Net increase (decrease) in revolver borrowings and short-term debt excluding current maturities of long-term debt — 8 185 — 193 Intercompany dividend payments and net increase (decrease) in intercompany obligations 229 (63 ) (166 ) — — Net cash provided (used) by financing activities 229 (43 ) (3 ) — 183 Effect of foreign exchange rate changes on cash and cash equivalents — 7 — — 7 Increase in cash and cash equivalents 2 85 — — 87 Cash and cash equivalents, January 1 2 285 — — 287 Cash and cash equivalents, March 31 (Note) $ 4 $ 370 $ — $ — $ 374 Note: Cash and cash equivalents include highly liquid investments with a maturity of three months or less at the date of purchase. STATEMENT OF CASH FLOWS Three Months Ended March 31, 2015 Guarantor Subsidiaries Nonguarantor Subsidiaries Tenneco Inc. (Parent Company) Reclass &amp; Elims Consolidated (Millions) Operating Activities Net cash provided (used) by operating activities $ (74 ) $ 26 $ (2 ) $ — $ (50 ) Investing Activities Proceeds from sale of assets — 1 — — 1 Cash payments for plant, property, and equipment (27 ) (50 ) — — (77 ) Cash payments for software related intangible assets (2 ) (3 ) — — (5 ) Changes in restricted cash — 3 3 Net cash used by investing activities (29 ) (49 ) — — (78 ) Financing Activities Tax impact from stock-based compensation — — 3 — 3 Retirement of long-term debt — — (4 ) — (4 ) Purchase of common stock under the share repurchase program — — (11 ) — (11 ) Net decrease in bank overdrafts — (8 ) — — (8 ) Net increase (decrease) in revolver borrowings and short-term debt excluding current maturities of long-term debt and short-term borrowings secured by accounts receivables — 64 47 — 111 Net increase in short-term borrowings secured by accounts receivable — — 50 — 50 Intercompany dividend payments and net increase (decrease) in intercompany obligations 93 (10 ) (83 ) — — Net cash provided by financing activities 93 46 2 — 141 Effect of foreign exchange rate changes on cash and cash equivalents — (7 ) — — (7 ) Increase (decrease) in cash and cash equivalents (10 ) 16 — — 6 Cash and cash equivalents, January 1 10 272 — — 282 Cash and cash equivalents, March 31 (Note) $ — $ 288 $ — $ — $ 288 Note: Cash and cash equivalents include highly liquid investments with a maturity of three months or less at the date of purchase. </t>
  </si>
  <si>
    <t>Consolidation and Presentation - Additional Information (Details) - USD ($) $ in Millions</t>
  </si>
  <si>
    <t>Organization Consolidation And Presentation Of Financial Statements [Line Items]</t>
  </si>
  <si>
    <t>Accrued compensation</t>
  </si>
  <si>
    <t>Bank Overdrafts</t>
  </si>
  <si>
    <t>Minimum</t>
  </si>
  <si>
    <t>Equity method ownership percentage</t>
  </si>
  <si>
    <t>20.00%</t>
  </si>
  <si>
    <t>Maximum</t>
  </si>
  <si>
    <t>50.00%</t>
  </si>
  <si>
    <t>Financial Instruments - Carrying and Estimated Fair Value (Details) - USD ($) $ in Millions</t>
  </si>
  <si>
    <t>Carrying And Estimated Fair Value [Line Items]</t>
  </si>
  <si>
    <t>Long-term debt (including current maturities)</t>
  </si>
  <si>
    <t>Net Carrying Amount</t>
  </si>
  <si>
    <t>Net Carrying Amount | Foreign Exchange Forward Contracts</t>
  </si>
  <si>
    <t>Instruments with off-balance sheet risk:</t>
  </si>
  <si>
    <t>Asset (Liability) derivative contracts</t>
  </si>
  <si>
    <t>Fair Value</t>
  </si>
  <si>
    <t>Fair Value | Foreign Exchange Forward Contracts</t>
  </si>
  <si>
    <t>Financial Instruments - Fair Value of Long Term Debt (Details) - USD ($) $ in Millions</t>
  </si>
  <si>
    <t>Fair Value, Balance Sheet Grouping, Financial Statement Captions [Line Items]</t>
  </si>
  <si>
    <t>Fair value of long term debt</t>
  </si>
  <si>
    <t>Financial Instruments - Foreign Exchange Forward Contracts (Details) - Foreign Exchange Forward Contracts - USD ($) $ in Millions</t>
  </si>
  <si>
    <t>Derivatives, Fair Value [Line Items]</t>
  </si>
  <si>
    <t>Term Of Foreign Currency Forward Purchase And Sales Contacts (less than one year)</t>
  </si>
  <si>
    <t>1 year</t>
  </si>
  <si>
    <t>Net liability position</t>
  </si>
  <si>
    <t>Net asset position</t>
  </si>
  <si>
    <t>Financial Instruments - Summarization for Foreign Currency Forward Purchase and Sale Contracts (Details) - Mar. 31, 2016 - Foreign Exchange Forward Contracts € in Millions, ¥ in Millions, £ in Millions, ZAR in Millions, CAD in Millions, AUD in Millions, $ in Millions</t>
  </si>
  <si>
    <t>CAD</t>
  </si>
  <si>
    <t>GBP (£)</t>
  </si>
  <si>
    <t>EUR (€)</t>
  </si>
  <si>
    <t>JPY (¥)</t>
  </si>
  <si>
    <t>ZAR</t>
  </si>
  <si>
    <t>AUD</t>
  </si>
  <si>
    <t>USD ($)</t>
  </si>
  <si>
    <t>Australia, Dollars | Long</t>
  </si>
  <si>
    <t>Derivative [Line Items]</t>
  </si>
  <si>
    <t>Purchase (Sell) Notional Amount in Foreign Currency | AUD</t>
  </si>
  <si>
    <t>British, Pounds | Long</t>
  </si>
  <si>
    <t>Purchase (Sell) Notional Amount in Foreign Currency | £</t>
  </si>
  <si>
    <t>British, Pounds | Short</t>
  </si>
  <si>
    <t>Canada, Dollars | Short</t>
  </si>
  <si>
    <t>Purchase (Sell) Notional Amount in Foreign Currency | CAD</t>
  </si>
  <si>
    <t>European, Euro | Long</t>
  </si>
  <si>
    <t>Purchase (Sell) Notional Amount in Foreign Currency | €</t>
  </si>
  <si>
    <t>European, Euro | Short</t>
  </si>
  <si>
    <t>South Africa, Rand | Long</t>
  </si>
  <si>
    <t>Purchase (Sell) Notional Amount in Foreign Currency | ZAR</t>
  </si>
  <si>
    <t>South Africa, Rand | Short</t>
  </si>
  <si>
    <t>Japan, Yen | Long</t>
  </si>
  <si>
    <t>Purchase (Sell) Notional Amount in Foreign Currency | ¥</t>
  </si>
  <si>
    <t>Japan, Yen | Short</t>
  </si>
  <si>
    <t>U.S., Dollars | Long</t>
  </si>
  <si>
    <t>Purchase (Sell) Notional Amount in Foreign Currency | $</t>
  </si>
  <si>
    <t>U.S., Dollars | Short</t>
  </si>
  <si>
    <t>Financial Instruments - Additional Information (Details) $ in Millions</t>
  </si>
  <si>
    <t>Mar. 31, 2016USD ($)performance_agreementgroup_retirement_plan</t>
  </si>
  <si>
    <t>Dec. 31, 2015USD ($)</t>
  </si>
  <si>
    <t>Financial Instruments [Line Items]</t>
  </si>
  <si>
    <t>Maximum percentage of stock of certain first tier foreign subsidiaries pledged to secure senior credit facility</t>
  </si>
  <si>
    <t>66.00%</t>
  </si>
  <si>
    <t>Line of credit facility letters of credit outstanding</t>
  </si>
  <si>
    <t>Negotiable financial instruments not redeemed and not used for vendor payment</t>
  </si>
  <si>
    <t>Financial Instruments not redeemed and used for vendor payment</t>
  </si>
  <si>
    <t>Negotiable financial instruments received from OE customer not redeemed</t>
  </si>
  <si>
    <t>Financial Instruments received and classified as other current assets</t>
  </si>
  <si>
    <t>TMEL and Walker Plans</t>
  </si>
  <si>
    <t>Number of performance guarantee agreements | performance_agreement</t>
  </si>
  <si>
    <t>Number of group benefit plans under the agreement | group_retirement_plan</t>
  </si>
  <si>
    <t>Maximum amount payable to third parties for pension performance guarantees</t>
  </si>
  <si>
    <t>Percentage of liability considered to determine maximum amount payable for pension performance guarantees</t>
  </si>
  <si>
    <t>105.00%</t>
  </si>
  <si>
    <t>Percentage of the pension obligation recognized for participating employers</t>
  </si>
  <si>
    <t>100.00%</t>
  </si>
  <si>
    <t>Pension obligation of participating employers recognized on the balance sheet</t>
  </si>
  <si>
    <t>TMEL and Futaba</t>
  </si>
  <si>
    <t>Maximum amount reimbursable under indemnity agreement</t>
  </si>
  <si>
    <t>Subsidiaries | CHINA</t>
  </si>
  <si>
    <t>Long-Term Debt and Financing Arrangements - Additional Information (Details) $ in Thousands</t>
  </si>
  <si>
    <t>9 Months Ended</t>
  </si>
  <si>
    <t>15 Months Ended</t>
  </si>
  <si>
    <t>18 Months Ended</t>
  </si>
  <si>
    <t>Dec. 31, 2019USD ($)</t>
  </si>
  <si>
    <t>Mar. 31, 2016USD ($)</t>
  </si>
  <si>
    <t>Dec. 31, 2017USD ($)</t>
  </si>
  <si>
    <t>Dec. 31, 2016USD ($)</t>
  </si>
  <si>
    <t>Sep. 30, 2019USD ($)</t>
  </si>
  <si>
    <t>Debt Instrument [Line Items]</t>
  </si>
  <si>
    <t>Maximum percentage of stock of certain first-tier foreign subsidiaries pledged to secure senior credit facility</t>
  </si>
  <si>
    <t>Maximum borrowing capacity</t>
  </si>
  <si>
    <t>Debt outstanding</t>
  </si>
  <si>
    <t>Interest coverage ratio (minimum) effective from March 31, 2014 through March 22, 2017</t>
  </si>
  <si>
    <t>Leverage Ratio Required (Maximum) for future quarters</t>
  </si>
  <si>
    <t>Tranche Term Facility</t>
  </si>
  <si>
    <t>Outstanding debt</t>
  </si>
  <si>
    <t>Debt issuance costs</t>
  </si>
  <si>
    <t>Principal payments excluded from current liabilities</t>
  </si>
  <si>
    <t>5.375% Senior Notes Due 2024</t>
  </si>
  <si>
    <t>Stated percentage</t>
  </si>
  <si>
    <t>5.375%</t>
  </si>
  <si>
    <t>6.875% senior notes due December 2020</t>
  </si>
  <si>
    <t>6.875%</t>
  </si>
  <si>
    <t>Other Debt</t>
  </si>
  <si>
    <t>Unsecured debt</t>
  </si>
  <si>
    <t>Revolving Credit Facility</t>
  </si>
  <si>
    <t>Unused borrowing capacity</t>
  </si>
  <si>
    <t>Revolving Credit Facility | Letter of Credit</t>
  </si>
  <si>
    <t>Revolving Credit Facility | Tranche Term Facility</t>
  </si>
  <si>
    <t>Future payment | Tranche Term Facility</t>
  </si>
  <si>
    <t>Repayment of term loan</t>
  </si>
  <si>
    <t>Long-Term Debt and Financing Arrangements - Financial Ratios under Senior Credit Facility (Details)</t>
  </si>
  <si>
    <t>Required [Member]</t>
  </si>
  <si>
    <t>Financial Ratios Under Senior Credit Facility [Line Items]</t>
  </si>
  <si>
    <t>Leverage Ratio (maximum)</t>
  </si>
  <si>
    <t>Interest Coverage Ratio (minimum)</t>
  </si>
  <si>
    <t>Actual [Member]</t>
  </si>
  <si>
    <t>Income Taxes - Additional Information (Details) - USD ($) $ in Millions</t>
  </si>
  <si>
    <t>Net tax benefit for prior year tax adjustments</t>
  </si>
  <si>
    <t>Reasonably possible change in unrecognized tax benefits</t>
  </si>
  <si>
    <t>Accounts Receivable Securitization - Additional Information (Details) $ in Millions</t>
  </si>
  <si>
    <t>12 Months Ended</t>
  </si>
  <si>
    <t>Mar. 31, 2016USD ($)bank</t>
  </si>
  <si>
    <t>Mar. 31, 2015USD ($)</t>
  </si>
  <si>
    <t>Transfers of Servicing of Financial Assets [Line Items]</t>
  </si>
  <si>
    <t>Number of commercial banks with accounts receivable securitization programs | bank</t>
  </si>
  <si>
    <t>Term of commitments (in years)</t>
  </si>
  <si>
    <t>Term of commitments, cancellation period (in days)</t>
  </si>
  <si>
    <t>90 days</t>
  </si>
  <si>
    <t>UNITED STATES</t>
  </si>
  <si>
    <t>North American program maximum facility size</t>
  </si>
  <si>
    <t>Additional Financing from second priority facility</t>
  </si>
  <si>
    <t>Outstanding third party investments in securitized accounts receivable bank program</t>
  </si>
  <si>
    <t>Securitization interest expense</t>
  </si>
  <si>
    <t>Europe</t>
  </si>
  <si>
    <t>Loss on sale of trade accounts receivable</t>
  </si>
  <si>
    <t>Financing cost related to sale of securitized receivables percentage</t>
  </si>
  <si>
    <t>2.00%</t>
  </si>
  <si>
    <t>Restructuring and Other Charges - Additional Information (Details) $ in Millions</t>
  </si>
  <si>
    <t>Jul. 22, 2015peoplejob</t>
  </si>
  <si>
    <t>Dec. 08, 2014USD ($)</t>
  </si>
  <si>
    <t>Jan. 31, 2013USD ($)</t>
  </si>
  <si>
    <t>Restructuring Cost and Reserve [Line Items]</t>
  </si>
  <si>
    <t>Restructuring cost</t>
  </si>
  <si>
    <t>Non- cash charges</t>
  </si>
  <si>
    <t>Restructuring and related cost allowed to be excluded from the calculation of financial covenant ratios</t>
  </si>
  <si>
    <t>Other Expense</t>
  </si>
  <si>
    <t>Reduced Depreciation</t>
  </si>
  <si>
    <t>Cost of Sales</t>
  </si>
  <si>
    <t>Selling, General and Administrative Expenses</t>
  </si>
  <si>
    <t>Engineering Expense</t>
  </si>
  <si>
    <t>Reduction in Structural Costs | Europe</t>
  </si>
  <si>
    <t>Restructuring Charges</t>
  </si>
  <si>
    <t>Annualized run rate</t>
  </si>
  <si>
    <t>Target cost reduction at current exchange rates</t>
  </si>
  <si>
    <t>Discontinuation of Marzocchi Motor Bike Fork Suspension Business, Mountain Bike Business, and Liquidation of Marzocchi Operations</t>
  </si>
  <si>
    <t>Number of jobs eliminated | job</t>
  </si>
  <si>
    <t>Discontinuation of Marzocchi Motor Bike Fork Suspension Business, Mountain Bike Business, and Liquidation of Marzocchi Operations | Bologna, Italy</t>
  </si>
  <si>
    <t>Number of jobs eliminated | people</t>
  </si>
  <si>
    <t>Discontinuation of Marzocchi Motor Bike Fork Suspension Business, Mountain Bike Business, and Liquidation of Marzocchi Operations | North America and Taiwan</t>
  </si>
  <si>
    <t>Restructuring and Other Charges - Roll Forward of Restructuring Reserve (Details) - Severance $ in Millions</t>
  </si>
  <si>
    <t>Restructuring Reserve [Roll Forward]</t>
  </si>
  <si>
    <t>Restructuring Reserve</t>
  </si>
  <si>
    <t>Cash Payments</t>
  </si>
  <si>
    <t>Impact of exchange rates</t>
  </si>
  <si>
    <t>Environmental Matters, Litigation and Product Warranties - Additional Information (Details) $ in Millions</t>
  </si>
  <si>
    <t>Mar. 31, 2016USD ($)federal_superfund_siteStatedefendentcase</t>
  </si>
  <si>
    <t>Number of Federal Super Fund sites | federal_superfund_site</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1.70%</t>
  </si>
  <si>
    <t>Environmental remediation accrual, undiscounted basis</t>
  </si>
  <si>
    <t>Environmental Remediation, 2016</t>
  </si>
  <si>
    <t>Environmental Remediation, 2017</t>
  </si>
  <si>
    <t>Environmental Remediation, 2018</t>
  </si>
  <si>
    <t>Environmental Remediation, 2019</t>
  </si>
  <si>
    <t>Environmental Remediation, 2020</t>
  </si>
  <si>
    <t>Environmental Remediation, Thereafter</t>
  </si>
  <si>
    <t>Number of states for which we are subject to an audit with respect to payment of unclaimed property | State</t>
  </si>
  <si>
    <t>Number of years subject to audit with respect to payment of unclaimed property</t>
  </si>
  <si>
    <t>30 years</t>
  </si>
  <si>
    <t>Number of legal cases (less than) | case</t>
  </si>
  <si>
    <t>Number of defendants in many asbestos related cases | defendent</t>
  </si>
  <si>
    <t>Environmental Matters, Litigation and Product Warranties - Warranty Accrual Rollforward (Details) - USD ($) $ in Millions</t>
  </si>
  <si>
    <t>Movement in Standard and Extended Product Warranty, Increase (Decrease) [Roll Forward]</t>
  </si>
  <si>
    <t>Beginning Balance January 1,</t>
  </si>
  <si>
    <t>Accruals related to product warranties</t>
  </si>
  <si>
    <t>Reductions for payments made</t>
  </si>
  <si>
    <t>Ending Balance March 31,</t>
  </si>
  <si>
    <t>Earnings Per Share - Summary of Earnings Per Share of Common Stock (Details) - USD ($) $ / shares in Units, $ in Millions</t>
  </si>
  <si>
    <t>Basic earnings per share —</t>
  </si>
  <si>
    <t>Weighted Average shares of common stock outstanding</t>
  </si>
  <si>
    <t>Earnings per share of common stock (in dollars per share)</t>
  </si>
  <si>
    <t>Diluted earnings per share —</t>
  </si>
  <si>
    <t>Effect of dilutive securities:</t>
  </si>
  <si>
    <t>Restricted stock</t>
  </si>
  <si>
    <t>Stock options</t>
  </si>
  <si>
    <t>Weighted Average shares of common stock outstanding including dilutive securities</t>
  </si>
  <si>
    <t>Earnings Per Share  - Additional Information (Details) - shares</t>
  </si>
  <si>
    <t>Anti-dilutive stock options</t>
  </si>
  <si>
    <t>Common Stock - Additional Information (Details) - USD ($)</t>
  </si>
  <si>
    <t>1 Months Ended</t>
  </si>
  <si>
    <t>Jan. 31, 2015</t>
  </si>
  <si>
    <t>Oct. 31, 2015</t>
  </si>
  <si>
    <t>Employee Service Share-based Compensation, Allocation of Recognized Period Costs [Line Items]</t>
  </si>
  <si>
    <t>Share-based compensation, effect on earnings per share, basic (in dollars per share)</t>
  </si>
  <si>
    <t>Share-based compensation, effect on earnings per share, diluted (in dollars per share)</t>
  </si>
  <si>
    <t>Share-based Compensation</t>
  </si>
  <si>
    <t>Tax benefit from options exercised</t>
  </si>
  <si>
    <t>Total fair value of shares vested</t>
  </si>
  <si>
    <t>Value of shares reprchased</t>
  </si>
  <si>
    <t>Treasury stock repurchased</t>
  </si>
  <si>
    <t>Equity Option</t>
  </si>
  <si>
    <t>Compensation expense</t>
  </si>
  <si>
    <t>Stock Option</t>
  </si>
  <si>
    <t>Unrecognized compensation costs</t>
  </si>
  <si>
    <t>Unrecognized compensation costs, not yet recognized</t>
  </si>
  <si>
    <t>2 months 12 days</t>
  </si>
  <si>
    <t>Cash received from stock option exercises</t>
  </si>
  <si>
    <t>Restricted Stock, Restricted Stock Units, Long Term Performance Units, SARs</t>
  </si>
  <si>
    <t>1 year 3 months 18 days</t>
  </si>
  <si>
    <t>Restricted Stock</t>
  </si>
  <si>
    <t>2 years 3 months 17 days</t>
  </si>
  <si>
    <t>Total fair value of restricted shares vested</t>
  </si>
  <si>
    <t>Amount authorized to repurchase</t>
  </si>
  <si>
    <t>Period of time to repurchase common stock</t>
  </si>
  <si>
    <t>3 years</t>
  </si>
  <si>
    <t>Number of shares repurchased</t>
  </si>
  <si>
    <t>Common Stock - Stock Options Status and Activity (Details) - USD ($) $ / shares in Units, $ in Millions</t>
  </si>
  <si>
    <t>Shares Under Option</t>
  </si>
  <si>
    <t>Outstanding, Beginning Balance (in shares)</t>
  </si>
  <si>
    <t>Adjustment (in shares)</t>
  </si>
  <si>
    <t>Exercised (in shares)</t>
  </si>
  <si>
    <t>Outstanding, Ending Balance (in shares)</t>
  </si>
  <si>
    <t>Weighted Avg. Exercise Prices</t>
  </si>
  <si>
    <t>Outstanding, Beginning Balance (in dollars per share)</t>
  </si>
  <si>
    <t>Adjustment (in dollars per share)</t>
  </si>
  <si>
    <t>Exercised (in dollars per share)</t>
  </si>
  <si>
    <t>Outstanding, Ending Balance (in dollars per share)</t>
  </si>
  <si>
    <t>Weighted Avg. Remaining Life in Years</t>
  </si>
  <si>
    <t>3 years 6 months</t>
  </si>
  <si>
    <t>3 years 8 months</t>
  </si>
  <si>
    <t>Aggregate Intrinsic Value, Outstanding, Beginning Balance</t>
  </si>
  <si>
    <t>Aggregate Intrinsic Value, Exercised</t>
  </si>
  <si>
    <t>Aggregate Intrinsic Value, Outstanding, Ending Balance</t>
  </si>
  <si>
    <t>Common Stock - Nonvested Restricted Shares (Details) - Restricted Stock</t>
  </si>
  <si>
    <t>Mar. 31, 2016$ / sharesshares</t>
  </si>
  <si>
    <t>Nonvested, Beginning Balance (in shares) | shares</t>
  </si>
  <si>
    <t>Granted (in shares) | shares</t>
  </si>
  <si>
    <t>Vested (in shares) | shares</t>
  </si>
  <si>
    <t>Nonvested, Ending Balance (in shares) | shares</t>
  </si>
  <si>
    <t>Weighted Avg. Grant Date Fair Value</t>
  </si>
  <si>
    <t>Nonvested, Beginning Balance (in dollars per share) | $ / shares</t>
  </si>
  <si>
    <t>Granted (in dollars per share) | $ / shares</t>
  </si>
  <si>
    <t>Vested (in dollars per share) | $ / shares</t>
  </si>
  <si>
    <t>Nonvested, Ending Balance (in dollars per share) | $ / shares</t>
  </si>
  <si>
    <t>Pension Plans, Postretirement and Other Employee Benefits - Components of Net Periodic Benefit Cost (Details) - USD ($) $ in Millions</t>
  </si>
  <si>
    <t>US Pension</t>
  </si>
  <si>
    <t>Defined Benefit Plan Disclosure [Line Items]</t>
  </si>
  <si>
    <t>Service cost — benefits earned during the period</t>
  </si>
  <si>
    <t>Interest cost</t>
  </si>
  <si>
    <t>Expected return on plan assets</t>
  </si>
  <si>
    <t>Net amortization:</t>
  </si>
  <si>
    <t>Actuarial loss</t>
  </si>
  <si>
    <t>Prior service cost</t>
  </si>
  <si>
    <t>Net pension and postretirement costs</t>
  </si>
  <si>
    <t>Foreign Pension</t>
  </si>
  <si>
    <t>US Postretirement</t>
  </si>
  <si>
    <t>Pension Plans, Postretirement and Other Employee Benefits - Additional Information (Details) $ in Millions</t>
  </si>
  <si>
    <t>Pension Plans, Postretirement and Other Employee Benefits [Line Items]</t>
  </si>
  <si>
    <t>Employer contributions</t>
  </si>
  <si>
    <t>Pension Plan</t>
  </si>
  <si>
    <t>Employer estimated contributions</t>
  </si>
  <si>
    <t>Pension Plans, Postretirement and Other Employee Benefits - Amounts Recognized for Pension and Postretirement Benefits in Other Comprehensive Income (Details) - USD ($) $ in Millions</t>
  </si>
  <si>
    <t>Before-Tax Amount</t>
  </si>
  <si>
    <t>Amortization of prior service cost included in net periodic pension and postretirement cost</t>
  </si>
  <si>
    <t>Amortization of actuarial loss included in net periodic pension and postretirement cost</t>
  </si>
  <si>
    <t>Other comprehensive income – pension benefits</t>
  </si>
  <si>
    <t>Tax Benefit</t>
  </si>
  <si>
    <t>Net-of-Tax Amount</t>
  </si>
  <si>
    <t>Segment Information - Additional Information (Details)</t>
  </si>
  <si>
    <t>Mar. 31, 2016Segmentoperating_segmentgeographic_segmentproduct_segment</t>
  </si>
  <si>
    <t>Number of product segments | product_segment</t>
  </si>
  <si>
    <t>Number of geographic areas | geographic_segment</t>
  </si>
  <si>
    <t>Number of operating segments | operating_segment</t>
  </si>
  <si>
    <t>Number of reportable segments | Segment</t>
  </si>
  <si>
    <t>Segment Information (Details) - USD ($) $ in Millions</t>
  </si>
  <si>
    <t>Segment Reporting [Line Items]</t>
  </si>
  <si>
    <t>Revenues from external customers</t>
  </si>
  <si>
    <t>EBIT, Earnings (loss) before interest expense, income taxes, and noncontrolling interests</t>
  </si>
  <si>
    <t>Total assets</t>
  </si>
  <si>
    <t>Intersegment Revenues</t>
  </si>
  <si>
    <t>Reclass and Elims</t>
  </si>
  <si>
    <t>Reclass and Elims | Intersegment Revenues</t>
  </si>
  <si>
    <t>Clean Air Division | North America</t>
  </si>
  <si>
    <t>Clean Air Division | North America | Intersegment Revenues</t>
  </si>
  <si>
    <t>Clean Air Division | Europe South America And India</t>
  </si>
  <si>
    <t>Clean Air Division | Europe South America And India | Intersegment Revenues</t>
  </si>
  <si>
    <t>Clean Air Division | Asia Pacific</t>
  </si>
  <si>
    <t>Clean Air Division | Asia Pacific | Intersegment Revenues</t>
  </si>
  <si>
    <t>Ride Performance Division | North America</t>
  </si>
  <si>
    <t>Ride Performance Division | North America | Intersegment Revenues</t>
  </si>
  <si>
    <t>Ride Performance Division | Europe South America And India</t>
  </si>
  <si>
    <t>Ride Performance Division | Europe South America And India | Intersegment Revenues</t>
  </si>
  <si>
    <t>Ride Performance Division | Asia Pacific</t>
  </si>
  <si>
    <t>Ride Performance Division | Asia Pacific | Intersegment Revenues</t>
  </si>
  <si>
    <t>Other | Intersegment Revenues</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Total costs and expenses</t>
  </si>
  <si>
    <t>Other income (expense)</t>
  </si>
  <si>
    <t>Interest expense —</t>
  </si>
  <si>
    <t>External (net of interest capitalized)</t>
  </si>
  <si>
    <t>Affiliated companies (net of interest income)</t>
  </si>
  <si>
    <t>Earnings (loss) before income taxes, noncontrolling interests, and equity in net income from affiliated companies</t>
  </si>
  <si>
    <t>Equity in net income (loss) from affiliated companies</t>
  </si>
  <si>
    <t>Net Income (loss)</t>
  </si>
  <si>
    <t>Comprehensive income (loss) attributable to Tenneco Inc.</t>
  </si>
  <si>
    <t>Guarantor Subsidiaries</t>
  </si>
  <si>
    <t>Non-Guarantor Subsidiaries</t>
  </si>
  <si>
    <t>Tenneco Inc</t>
  </si>
  <si>
    <t>Supplemental Guarantor Condensed Consolidating Financial Statements - Balance Sheet (Details) - USD ($) $ in Millions</t>
  </si>
  <si>
    <t>Dec. 31, 2014</t>
  </si>
  <si>
    <t>Receivables, net</t>
  </si>
  <si>
    <t>Inventories</t>
  </si>
  <si>
    <t>Investment in affiliated companies</t>
  </si>
  <si>
    <t>Notes and advances receivable from affiliates</t>
  </si>
  <si>
    <t>Short-term debt — non-affiliated</t>
  </si>
  <si>
    <t>Short-term debt — affiliated</t>
  </si>
  <si>
    <t>Long-term debt — non-affiliated</t>
  </si>
  <si>
    <t>Long-term debt — affiliated</t>
  </si>
  <si>
    <t>Postretirement benefits and other liabilities</t>
  </si>
  <si>
    <t>Tenneco Inc. shareholders’ equity</t>
  </si>
  <si>
    <t>Nonguarantor Subsidiaries</t>
  </si>
  <si>
    <t>Supplemental Guarantor Condensed Consolidating Financial Statements - Statement of Cash Flows (Details) - USD ($) $ in Millions</t>
  </si>
  <si>
    <t>Net cash provided (used) by operating activities</t>
  </si>
  <si>
    <t>Issuance of common shares</t>
  </si>
  <si>
    <t>Net decrease in bank overdrafts</t>
  </si>
  <si>
    <t>Net increase (decrease) in revolver borrowings and short-term debt excluding current maturities of long-term debt and short-term borrowings secured by accounts receivables</t>
  </si>
  <si>
    <t>Net increase in short-term borrowings secured by accounts receivable</t>
  </si>
  <si>
    <t>Intercompany dividend payments and net increase (decrease) in intercompany obligations</t>
  </si>
  <si>
    <t>Net cash provided (used) by financing activities</t>
  </si>
  <si>
    <t>Increase (decrease) in cash and cash equivalents</t>
  </si>
</sst>
</file>

<file path=xl/styles.xml><?xml version="1.0" encoding="utf-8"?>
<styleSheet xmlns="http://schemas.openxmlformats.org/spreadsheetml/2006/main">
  <numFmts count="10">
    <numFmt formatCode="_(&quot;$ &quot;#,##0_);_(&quot;$ &quot;(#,##0)" numFmtId="165"/>
    <numFmt formatCode="_(&quot;$ &quot;#,##0.00_);_(&quot;$ &quot;(#,##0.00)" numFmtId="166"/>
    <numFmt formatCode="_(&quot;Level &quot;#,##0_);_(&quot;Level &quot;(#,##0)" numFmtId="167"/>
    <numFmt formatCode="_(&quot;AUD &quot;#,##0_);_(&quot;AUD &quot;(#,##0)" numFmtId="168"/>
    <numFmt formatCode="_(&quot;£ &quot;#,##0_);_(&quot;£ &quot;(#,##0)" numFmtId="169"/>
    <numFmt formatCode="_(&quot;CAD &quot;#,##0_);_(&quot;CAD &quot;(#,##0)" numFmtId="170"/>
    <numFmt formatCode="_(&quot;€ &quot;#,##0_);_(&quot;€ &quot;(#,##0)" numFmtId="171"/>
    <numFmt formatCode="_(&quot;ZAR &quot;#,##0_);_(&quot;ZAR &quot;(#,##0)" numFmtId="172"/>
    <numFmt formatCode="_(&quot;¥ &quot;#,##0_);_(&quot;¥ &quot;(#,##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24725</v>
      </c>
    </row>
    <row spans="1:3" r="11">
      <c s="4" r="A11" t="s">
        <v>17</v>
      </c>
      <c s="4" r="B11" t="s">
        <v>18</v>
      </c>
    </row>
    <row spans="1:3" r="12">
      <c s="4" r="A12" t="s">
        <v>19</v>
      </c>
      <c s="4" r="B12" t="s">
        <v>20</v>
      </c>
    </row>
    <row spans="1:3" r="13">
      <c s="4" r="A13" t="s">
        <v>21</v>
      </c>
      <c s="6" r="C13" t="n">
        <v>57287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201</v>
      </c>
    </row>
    <row spans="1:2" r="4">
      <c s="4" r="A4" t="s">
        <v>156</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2136</v>
      </c>
      <c s="7" r="C4" t="n">
        <v>2023</v>
      </c>
    </row>
    <row spans="1:3" r="5">
      <c s="3" r="A5" t="s">
        <v>26</v>
      </c>
    </row>
    <row spans="1:3" r="6">
      <c s="4" r="A6" t="s">
        <v>27</v>
      </c>
      <c s="6" r="B6" t="n">
        <v>1770</v>
      </c>
      <c s="6" r="C6" t="n">
        <v>1686</v>
      </c>
    </row>
    <row spans="1:3" r="7">
      <c s="4" r="A7" t="s">
        <v>28</v>
      </c>
      <c s="6" r="B7" t="n">
        <v>39</v>
      </c>
      <c s="6" r="C7" t="n">
        <v>41</v>
      </c>
    </row>
    <row spans="1:3" r="8">
      <c s="4" r="A8" t="s">
        <v>29</v>
      </c>
      <c s="6" r="B8" t="n">
        <v>147</v>
      </c>
      <c s="6" r="C8" t="n">
        <v>125</v>
      </c>
    </row>
    <row spans="1:3" r="9">
      <c s="4" r="A9" t="s">
        <v>30</v>
      </c>
      <c s="6" r="B9" t="n">
        <v>54</v>
      </c>
      <c s="6" r="C9" t="n">
        <v>50</v>
      </c>
    </row>
    <row spans="1:3" r="10">
      <c s="4" r="A10" t="s">
        <v>26</v>
      </c>
      <c s="6" r="B10" t="n">
        <v>2010</v>
      </c>
      <c s="6" r="C10" t="n">
        <v>1902</v>
      </c>
    </row>
    <row spans="1:3" r="11">
      <c s="3" r="A11" t="s">
        <v>31</v>
      </c>
    </row>
    <row spans="1:3" r="12">
      <c s="4" r="A12" t="s">
        <v>32</v>
      </c>
      <c s="6" r="B12" t="n">
        <v>-1</v>
      </c>
      <c s="6" r="C12" t="n">
        <v>-1</v>
      </c>
    </row>
    <row spans="1:3" r="13">
      <c s="4" r="A13" t="s">
        <v>33</v>
      </c>
      <c s="6" r="B13" t="n">
        <v>-1</v>
      </c>
      <c s="6" r="C13" t="n">
        <v>0</v>
      </c>
    </row>
    <row spans="1:3" r="14">
      <c s="4" r="A14" t="s">
        <v>34</v>
      </c>
      <c s="6" r="B14" t="n">
        <v>-2</v>
      </c>
      <c s="6" r="C14" t="n">
        <v>-1</v>
      </c>
    </row>
    <row spans="1:3" r="15">
      <c s="4" r="A15" t="s">
        <v>35</v>
      </c>
      <c s="6" r="B15" t="n">
        <v>124</v>
      </c>
      <c s="6" r="C15" t="n">
        <v>120</v>
      </c>
    </row>
    <row spans="1:3" r="16">
      <c s="4" r="A16" t="s">
        <v>36</v>
      </c>
      <c s="6" r="B16" t="n">
        <v>18</v>
      </c>
      <c s="6" r="C16" t="n">
        <v>16</v>
      </c>
    </row>
    <row spans="1:3" r="17">
      <c s="4" r="A17" t="s">
        <v>37</v>
      </c>
      <c s="6" r="B17" t="n">
        <v>106</v>
      </c>
      <c s="6" r="C17" t="n">
        <v>104</v>
      </c>
    </row>
    <row spans="1:3" r="18">
      <c s="4" r="A18" t="s">
        <v>38</v>
      </c>
      <c s="6" r="B18" t="n">
        <v>34</v>
      </c>
      <c s="6" r="C18" t="n">
        <v>41</v>
      </c>
    </row>
    <row spans="1:3" r="19">
      <c s="4" r="A19" t="s">
        <v>39</v>
      </c>
      <c s="6" r="B19" t="n">
        <v>72</v>
      </c>
      <c s="6" r="C19" t="n">
        <v>63</v>
      </c>
    </row>
    <row spans="1:3" r="20">
      <c s="4" r="A20" t="s">
        <v>40</v>
      </c>
      <c s="6" r="B20" t="n">
        <v>15</v>
      </c>
      <c s="6" r="C20" t="n">
        <v>14</v>
      </c>
    </row>
    <row spans="1:3" r="21">
      <c s="4" r="A21" t="s">
        <v>41</v>
      </c>
      <c s="7" r="B21" t="n">
        <v>57</v>
      </c>
      <c s="7" r="C21" t="n">
        <v>49</v>
      </c>
    </row>
    <row spans="1:3" r="22">
      <c s="3" r="A22" t="s">
        <v>42</v>
      </c>
    </row>
    <row spans="1:3" r="23">
      <c s="4" r="A23" t="s">
        <v>43</v>
      </c>
      <c s="6" r="B23" t="n">
        <v>57115496</v>
      </c>
      <c s="6" r="C23" t="n">
        <v>61044908</v>
      </c>
    </row>
    <row spans="1:3" r="24">
      <c s="4" r="A24" t="s">
        <v>44</v>
      </c>
      <c s="6" r="B24" t="n">
        <v>57445941</v>
      </c>
      <c s="6" r="C24" t="n">
        <v>61593087</v>
      </c>
    </row>
    <row spans="1:3" r="25">
      <c s="4" r="A25" t="s">
        <v>45</v>
      </c>
      <c s="7" r="B25" t="n">
        <v>1</v>
      </c>
      <c s="8" r="C25" t="n">
        <v>0.8100000000000001</v>
      </c>
    </row>
    <row spans="1:3" r="26">
      <c s="4" r="A26" t="s">
        <v>46</v>
      </c>
      <c s="8" r="B26" t="n">
        <v>0.99</v>
      </c>
      <c s="8" r="C26" t="n">
        <v>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6</v>
      </c>
      <c s="2" r="B1" t="s">
        <v>1</v>
      </c>
    </row>
    <row spans="1:2" r="2">
      <c s="2" r="B2" t="s">
        <v>2</v>
      </c>
    </row>
    <row spans="1:2" r="3">
      <c s="3" r="A3" t="s">
        <v>181</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1</v>
      </c>
      <c s="2" r="B1" t="s">
        <v>1</v>
      </c>
    </row>
    <row spans="1:2" r="2">
      <c s="2" r="B2" t="s">
        <v>2</v>
      </c>
    </row>
    <row spans="1:2" r="3">
      <c s="3" r="A3" t="s">
        <v>184</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193</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7</v>
      </c>
      <c s="2" r="B1" t="s">
        <v>1</v>
      </c>
    </row>
    <row spans="1:2" r="2">
      <c s="2" r="B2" t="s">
        <v>2</v>
      </c>
    </row>
    <row spans="1:2" r="3">
      <c s="3" r="A3" t="s">
        <v>196</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199</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3" r="A3" t="s">
        <v>201</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4</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10</v>
      </c>
    </row>
    <row spans="1:2" r="4">
      <c s="4" r="A4" t="s">
        <v>209</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213</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v>
      </c>
      <c s="2" r="B1" t="s">
        <v>1</v>
      </c>
    </row>
    <row spans="1:3" r="2">
      <c s="2" r="B2" t="s">
        <v>2</v>
      </c>
      <c s="2" r="C2" t="s">
        <v>23</v>
      </c>
    </row>
    <row spans="1:3" r="3">
      <c s="4" r="A3" t="s">
        <v>48</v>
      </c>
      <c s="7" r="B3" t="n">
        <v>57</v>
      </c>
      <c s="7" r="C3" t="n">
        <v>49</v>
      </c>
    </row>
    <row spans="1:3" r="4">
      <c s="4" r="A4" t="s">
        <v>40</v>
      </c>
      <c s="6" r="B4" t="n">
        <v>15</v>
      </c>
      <c s="6" r="C4" t="n">
        <v>14</v>
      </c>
    </row>
    <row spans="1:3" r="5">
      <c s="4" r="A5" t="s">
        <v>49</v>
      </c>
      <c s="6" r="B5" t="n">
        <v>72</v>
      </c>
      <c s="6" r="C5" t="n">
        <v>63</v>
      </c>
    </row>
    <row spans="1:3" r="6">
      <c s="3" r="A6" t="s">
        <v>50</v>
      </c>
    </row>
    <row spans="1:3" r="7">
      <c s="4" r="A7" t="s">
        <v>51</v>
      </c>
      <c s="6" r="B7" t="n">
        <v>-298</v>
      </c>
      <c s="6" r="C7" t="n">
        <v>-163</v>
      </c>
    </row>
    <row spans="1:3" r="8">
      <c s="4" r="A8" t="s">
        <v>52</v>
      </c>
      <c s="6" r="B8" t="n">
        <v>24</v>
      </c>
      <c s="6" r="C8" t="n">
        <v>-71</v>
      </c>
    </row>
    <row spans="1:3" r="9">
      <c s="4" r="A9" t="s">
        <v>53</v>
      </c>
      <c s="6" r="B9" t="n">
        <v>-274</v>
      </c>
      <c s="6" r="C9" t="n">
        <v>-234</v>
      </c>
    </row>
    <row spans="1:3" r="10">
      <c s="3" r="A10" t="s">
        <v>54</v>
      </c>
    </row>
    <row spans="1:3" r="11">
      <c s="4" r="A11" t="s">
        <v>51</v>
      </c>
      <c s="6" r="B11" t="n">
        <v>-368</v>
      </c>
      <c s="6" r="C11" t="n">
        <v>-379</v>
      </c>
    </row>
    <row spans="1:3" r="12">
      <c s="4" r="A12" t="s">
        <v>55</v>
      </c>
      <c s="6" r="B12" t="n">
        <v>-4</v>
      </c>
      <c s="6" r="C12" t="n">
        <v>-3</v>
      </c>
    </row>
    <row spans="1:3" r="13">
      <c s="4" r="A13" t="s">
        <v>56</v>
      </c>
      <c s="6" r="B13" t="n">
        <v>4</v>
      </c>
      <c s="6" r="C13" t="n">
        <v>3</v>
      </c>
    </row>
    <row spans="1:3" r="14">
      <c s="4" r="A14" t="s">
        <v>53</v>
      </c>
      <c s="6" r="B14" t="n">
        <v>-364</v>
      </c>
      <c s="6" r="C14" t="n">
        <v>-376</v>
      </c>
    </row>
    <row spans="1:3" r="15">
      <c s="4" r="A15" t="s">
        <v>53</v>
      </c>
      <c s="6" r="B15" t="n">
        <v>-638</v>
      </c>
      <c s="6" r="C15" t="n">
        <v>-610</v>
      </c>
    </row>
    <row spans="1:3" r="16">
      <c s="4" r="A16" t="s">
        <v>57</v>
      </c>
      <c s="6" r="B16" t="n">
        <v>1</v>
      </c>
      <c s="6" r="C16" t="n">
        <v>1</v>
      </c>
    </row>
    <row spans="1:3" r="17">
      <c s="4" r="A17" t="s">
        <v>58</v>
      </c>
      <c s="6" r="B17" t="n">
        <v>23</v>
      </c>
      <c s="6" r="C17" t="n">
        <v>-72</v>
      </c>
    </row>
    <row spans="1:3" r="18">
      <c s="4" r="A18" t="s">
        <v>59</v>
      </c>
      <c s="6" r="B18" t="n">
        <v>84</v>
      </c>
      <c s="6" r="C18" t="n">
        <v>-20</v>
      </c>
    </row>
    <row spans="1:3" r="19">
      <c s="4" r="A19" t="s">
        <v>60</v>
      </c>
      <c s="6" r="B19" t="n">
        <v>16</v>
      </c>
      <c s="6" r="C19" t="n">
        <v>15</v>
      </c>
    </row>
    <row spans="1:3" r="20">
      <c s="4" r="A20" t="s">
        <v>61</v>
      </c>
      <c s="6" r="B20" t="n">
        <v>28</v>
      </c>
      <c s="6" r="C20" t="n">
        <v>-68</v>
      </c>
    </row>
    <row spans="1:3" r="21">
      <c s="4" r="A21" t="s">
        <v>62</v>
      </c>
      <c s="6" r="B21" t="n">
        <v>100</v>
      </c>
      <c s="6" r="C21" t="n">
        <v>-5</v>
      </c>
    </row>
    <row spans="1:3" r="22">
      <c s="4" r="A22" t="s">
        <v>63</v>
      </c>
    </row>
    <row spans="1:3" r="23">
      <c s="3" r="A23" t="s">
        <v>50</v>
      </c>
    </row>
    <row spans="1:3" r="24">
      <c s="4" r="A24" t="s">
        <v>51</v>
      </c>
      <c s="6" r="B24" t="n">
        <v>-297</v>
      </c>
      <c s="6" r="C24" t="n">
        <v>-166</v>
      </c>
    </row>
    <row spans="1:3" r="25">
      <c s="4" r="A25" t="s">
        <v>53</v>
      </c>
      <c s="6" r="B25" t="n">
        <v>-274</v>
      </c>
      <c s="6" r="C25" t="n">
        <v>-238</v>
      </c>
    </row>
    <row spans="1:3" r="26">
      <c s="3" r="A26" t="s">
        <v>54</v>
      </c>
    </row>
    <row spans="1:3" r="27">
      <c s="4" r="A27" t="s">
        <v>51</v>
      </c>
      <c s="6" r="B27" t="n">
        <v>-368</v>
      </c>
      <c s="6" r="C27" t="n">
        <v>-379</v>
      </c>
    </row>
    <row spans="1:3" r="28">
      <c s="4" r="A28" t="s">
        <v>53</v>
      </c>
      <c s="6" r="B28" t="n">
        <v>-364</v>
      </c>
      <c s="6" r="C28" t="n">
        <v>-376</v>
      </c>
    </row>
    <row spans="1:3" r="29">
      <c s="4" r="A29" t="s">
        <v>53</v>
      </c>
      <c s="6" r="B29" t="n">
        <v>-638</v>
      </c>
      <c s="6" r="C29" t="n">
        <v>-614</v>
      </c>
    </row>
    <row spans="1:3" r="30">
      <c s="4" r="A30" t="s">
        <v>61</v>
      </c>
      <c s="6" r="B30" t="n">
        <v>27</v>
      </c>
      <c s="6" r="C30" t="n">
        <v>-69</v>
      </c>
    </row>
    <row spans="1:3" r="31">
      <c s="4" r="A31" t="s">
        <v>64</v>
      </c>
    </row>
    <row spans="1:3" r="32">
      <c s="3" r="A32" t="s">
        <v>50</v>
      </c>
    </row>
    <row spans="1:3" r="33">
      <c s="4" r="A33" t="s">
        <v>51</v>
      </c>
      <c s="6" r="B33" t="n">
        <v>-1</v>
      </c>
      <c s="6" r="C33" t="n">
        <v>3</v>
      </c>
    </row>
    <row spans="1:3" r="34">
      <c s="4" r="A34" t="s">
        <v>53</v>
      </c>
      <c s="6" r="B34" t="n">
        <v>0</v>
      </c>
      <c s="6" r="C34" t="n">
        <v>4</v>
      </c>
    </row>
    <row spans="1:3" r="35">
      <c s="3" r="A35" t="s">
        <v>54</v>
      </c>
    </row>
    <row spans="1:3" r="36">
      <c s="4" r="A36" t="s">
        <v>51</v>
      </c>
      <c s="6" r="B36" t="n">
        <v>0</v>
      </c>
      <c s="6" r="C36" t="n">
        <v>0</v>
      </c>
    </row>
    <row spans="1:3" r="37">
      <c s="4" r="A37" t="s">
        <v>53</v>
      </c>
      <c s="6" r="B37" t="n">
        <v>0</v>
      </c>
      <c s="6" r="C37" t="n">
        <v>0</v>
      </c>
    </row>
    <row spans="1:3" r="38">
      <c s="4" r="A38" t="s">
        <v>53</v>
      </c>
      <c s="6" r="B38" t="n">
        <v>0</v>
      </c>
      <c s="6" r="C38" t="n">
        <v>4</v>
      </c>
    </row>
    <row spans="1:3" r="39">
      <c s="4" r="A39" t="s">
        <v>61</v>
      </c>
      <c s="7" r="B39" t="n">
        <v>1</v>
      </c>
      <c s="7" r="C39"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66</v>
      </c>
    </row>
    <row spans="1:3" r="2">
      <c s="3" r="A2" t="s">
        <v>253</v>
      </c>
    </row>
    <row spans="1:3" r="3">
      <c s="4" r="A3" t="s">
        <v>254</v>
      </c>
      <c s="7" r="B3" t="n">
        <v>84</v>
      </c>
      <c s="7" r="C3" t="n">
        <v>93</v>
      </c>
    </row>
    <row spans="1:3" r="4">
      <c s="4" r="A4" t="s">
        <v>255</v>
      </c>
      <c s="7" r="B4" t="n">
        <v>23</v>
      </c>
      <c s="7" r="C4" t="n">
        <v>17</v>
      </c>
    </row>
    <row spans="1:3" r="5">
      <c s="4" r="A5" t="s">
        <v>256</v>
      </c>
    </row>
    <row spans="1:3" r="6">
      <c s="3" r="A6" t="s">
        <v>253</v>
      </c>
    </row>
    <row spans="1:3" r="7">
      <c s="4" r="A7" t="s">
        <v>257</v>
      </c>
      <c s="4" r="B7" t="s">
        <v>258</v>
      </c>
    </row>
    <row spans="1:3" r="8">
      <c s="4" r="A8" t="s">
        <v>259</v>
      </c>
    </row>
    <row spans="1:3" r="9">
      <c s="3" r="A9" t="s">
        <v>253</v>
      </c>
    </row>
    <row spans="1:3" r="10">
      <c s="4" r="A10" t="s">
        <v>257</v>
      </c>
      <c s="4" r="B10" t="s">
        <v>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66</v>
      </c>
    </row>
    <row spans="1:3" r="2">
      <c s="3" r="A2" t="s">
        <v>262</v>
      </c>
    </row>
    <row spans="1:3" r="3">
      <c s="4" r="A3" t="s">
        <v>263</v>
      </c>
      <c s="7" r="B3" t="n">
        <v>1311</v>
      </c>
      <c s="7" r="C3" t="n">
        <v>1124</v>
      </c>
    </row>
    <row spans="1:3" r="4">
      <c s="4" r="A4" t="s">
        <v>264</v>
      </c>
    </row>
    <row spans="1:3" r="5">
      <c s="3" r="A5" t="s">
        <v>262</v>
      </c>
    </row>
    <row spans="1:3" r="6">
      <c s="4" r="A6" t="s">
        <v>263</v>
      </c>
      <c s="6" r="B6" t="n">
        <v>1312</v>
      </c>
      <c s="6" r="C6" t="n">
        <v>1125</v>
      </c>
    </row>
    <row spans="1:3" r="7">
      <c s="4" r="A7" t="s">
        <v>265</v>
      </c>
    </row>
    <row spans="1:3" r="8">
      <c s="3" r="A8" t="s">
        <v>266</v>
      </c>
    </row>
    <row spans="1:3" r="9">
      <c s="4" r="A9" t="s">
        <v>267</v>
      </c>
      <c s="6" r="B9" t="n">
        <v>-1</v>
      </c>
      <c s="6" r="C9" t="n">
        <v>1</v>
      </c>
    </row>
    <row spans="1:3" r="10">
      <c s="4" r="A10" t="s">
        <v>268</v>
      </c>
    </row>
    <row spans="1:3" r="11">
      <c s="3" r="A11" t="s">
        <v>262</v>
      </c>
    </row>
    <row spans="1:3" r="12">
      <c s="4" r="A12" t="s">
        <v>263</v>
      </c>
      <c s="6" r="B12" t="n">
        <v>1348</v>
      </c>
      <c s="6" r="C12" t="n">
        <v>1160</v>
      </c>
    </row>
    <row spans="1:3" r="13">
      <c s="4" r="A13" t="s">
        <v>269</v>
      </c>
    </row>
    <row spans="1:3" r="14">
      <c s="3" r="A14" t="s">
        <v>266</v>
      </c>
    </row>
    <row spans="1:3" r="15">
      <c s="4" r="A15" t="s">
        <v>267</v>
      </c>
      <c s="7" r="B15" t="n">
        <v>-1</v>
      </c>
      <c s="7" r="C15"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66</v>
      </c>
    </row>
    <row spans="1:3" r="2">
      <c s="9" r="A2" t="n">
        <v>1</v>
      </c>
    </row>
    <row spans="1:3" r="3">
      <c s="3" r="A3" t="s">
        <v>271</v>
      </c>
    </row>
    <row spans="1:3" r="4">
      <c s="4" r="A4" t="s">
        <v>272</v>
      </c>
      <c s="7" r="B4" t="n">
        <v>749</v>
      </c>
      <c s="7" r="C4" t="n">
        <v>748</v>
      </c>
    </row>
    <row spans="1:3" r="5">
      <c s="9" r="A5" t="n">
        <v>2</v>
      </c>
    </row>
    <row spans="1:3" r="6">
      <c s="3" r="A6" t="s">
        <v>271</v>
      </c>
    </row>
    <row spans="1:3" r="7">
      <c s="4" r="A7" t="s">
        <v>272</v>
      </c>
      <c s="6" r="B7" t="n">
        <v>570</v>
      </c>
      <c s="6" r="C7" t="n">
        <v>390</v>
      </c>
    </row>
    <row spans="1:3" r="8">
      <c s="9" r="A8" t="n">
        <v>3</v>
      </c>
    </row>
    <row spans="1:3" r="9">
      <c s="3" r="A9" t="s">
        <v>271</v>
      </c>
    </row>
    <row spans="1:3" r="10">
      <c s="4" r="A10" t="s">
        <v>272</v>
      </c>
      <c s="7" r="B10" t="n">
        <v>29</v>
      </c>
      <c s="7" r="C10" t="n">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66</v>
      </c>
    </row>
    <row spans="1:3" r="3">
      <c s="3" r="A3" t="s">
        <v>274</v>
      </c>
    </row>
    <row spans="1:3" r="4">
      <c s="4" r="A4" t="s">
        <v>275</v>
      </c>
      <c s="4" r="B4" t="s">
        <v>276</v>
      </c>
    </row>
    <row spans="1:3" r="5">
      <c s="4" r="A5" t="s">
        <v>277</v>
      </c>
      <c s="7" r="B5" t="n">
        <v>1</v>
      </c>
    </row>
    <row spans="1:3" r="6">
      <c s="4" r="A6" t="s">
        <v>278</v>
      </c>
      <c s="7" r="C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
    <col customWidth="1" max="3" min="3" width="8"/>
    <col customWidth="1" max="4" min="4" width="8"/>
    <col customWidth="1" max="5" min="5" width="8"/>
    <col customWidth="1" max="6" min="6" width="10"/>
    <col customWidth="1" max="7" min="7" width="8"/>
    <col customWidth="1" max="8" min="8" width="8"/>
  </cols>
  <sheetData>
    <row spans="1:8" r="1">
      <c s="1" r="A1" t="s">
        <v>279</v>
      </c>
      <c s="2" r="B1" t="s">
        <v>280</v>
      </c>
      <c s="2" r="C1" t="s">
        <v>281</v>
      </c>
      <c s="2" r="D1" t="s">
        <v>282</v>
      </c>
      <c s="2" r="E1" t="s">
        <v>283</v>
      </c>
      <c s="2" r="F1" t="s">
        <v>284</v>
      </c>
      <c s="2" r="G1" t="s">
        <v>285</v>
      </c>
      <c s="2" r="H1" t="s">
        <v>286</v>
      </c>
    </row>
    <row spans="1:8" r="2">
      <c s="4" r="A2" t="s">
        <v>287</v>
      </c>
    </row>
    <row spans="1:8" r="3">
      <c s="3" r="A3" t="s">
        <v>288</v>
      </c>
    </row>
    <row spans="1:8" r="4">
      <c s="4" r="A4" t="s">
        <v>289</v>
      </c>
      <c s="10" r="G4" t="n">
        <v>1</v>
      </c>
    </row>
    <row spans="1:8" r="5">
      <c s="4" r="A5" t="s">
        <v>290</v>
      </c>
    </row>
    <row spans="1:8" r="6">
      <c s="3" r="A6" t="s">
        <v>288</v>
      </c>
    </row>
    <row spans="1:8" r="7">
      <c s="4" r="A7" t="s">
        <v>291</v>
      </c>
      <c s="11" r="C7" t="n">
        <v>39</v>
      </c>
    </row>
    <row spans="1:8" r="8">
      <c s="4" r="A8" t="s">
        <v>292</v>
      </c>
    </row>
    <row spans="1:8" r="9">
      <c s="3" r="A9" t="s">
        <v>288</v>
      </c>
    </row>
    <row spans="1:8" r="10">
      <c s="4" r="A10" t="s">
        <v>291</v>
      </c>
      <c s="11" r="C10" t="n">
        <v>-39</v>
      </c>
    </row>
    <row spans="1:8" r="11">
      <c s="4" r="A11" t="s">
        <v>293</v>
      </c>
    </row>
    <row spans="1:8" r="12">
      <c s="3" r="A12" t="s">
        <v>288</v>
      </c>
    </row>
    <row spans="1:8" r="13">
      <c s="4" r="A13" t="s">
        <v>294</v>
      </c>
      <c s="12" r="B13" t="n">
        <v>-2</v>
      </c>
    </row>
    <row spans="1:8" r="14">
      <c s="4" r="A14" t="s">
        <v>295</v>
      </c>
    </row>
    <row spans="1:8" r="15">
      <c s="3" r="A15" t="s">
        <v>288</v>
      </c>
    </row>
    <row spans="1:8" r="16">
      <c s="4" r="A16" t="s">
        <v>296</v>
      </c>
      <c s="13" r="D16" t="n">
        <v>19</v>
      </c>
    </row>
    <row spans="1:8" r="17">
      <c s="4" r="A17" t="s">
        <v>297</v>
      </c>
    </row>
    <row spans="1:8" r="18">
      <c s="3" r="A18" t="s">
        <v>288</v>
      </c>
    </row>
    <row spans="1:8" r="19">
      <c s="4" r="A19" t="s">
        <v>296</v>
      </c>
      <c s="13" r="D19" t="n">
        <v>-41</v>
      </c>
    </row>
    <row spans="1:8" r="20">
      <c s="4" r="A20" t="s">
        <v>298</v>
      </c>
    </row>
    <row spans="1:8" r="21">
      <c s="3" r="A21" t="s">
        <v>288</v>
      </c>
    </row>
    <row spans="1:8" r="22">
      <c s="4" r="A22" t="s">
        <v>299</v>
      </c>
      <c s="14" r="F22" t="n">
        <v>70</v>
      </c>
    </row>
    <row spans="1:8" r="23">
      <c s="4" r="A23" t="s">
        <v>300</v>
      </c>
    </row>
    <row spans="1:8" r="24">
      <c s="3" r="A24" t="s">
        <v>288</v>
      </c>
    </row>
    <row spans="1:8" r="25">
      <c s="4" r="A25" t="s">
        <v>299</v>
      </c>
      <c s="14" r="F25" t="n">
        <v>-200</v>
      </c>
    </row>
    <row spans="1:8" r="26">
      <c s="4" r="A26" t="s">
        <v>301</v>
      </c>
    </row>
    <row spans="1:8" r="27">
      <c s="3" r="A27" t="s">
        <v>288</v>
      </c>
    </row>
    <row spans="1:8" r="28">
      <c s="4" r="A28" t="s">
        <v>302</v>
      </c>
      <c s="15" r="E28" t="n">
        <v>400</v>
      </c>
    </row>
    <row spans="1:8" r="29">
      <c s="4" r="A29" t="s">
        <v>303</v>
      </c>
    </row>
    <row spans="1:8" r="30">
      <c s="3" r="A30" t="s">
        <v>288</v>
      </c>
    </row>
    <row spans="1:8" r="31">
      <c s="4" r="A31" t="s">
        <v>302</v>
      </c>
      <c s="15" r="E31" t="n">
        <v>-416</v>
      </c>
    </row>
    <row spans="1:8" r="32">
      <c s="4" r="A32" t="s">
        <v>304</v>
      </c>
    </row>
    <row spans="1:8" r="33">
      <c s="3" r="A33" t="s">
        <v>288</v>
      </c>
    </row>
    <row spans="1:8" r="34">
      <c s="4" r="A34" t="s">
        <v>305</v>
      </c>
      <c s="7" r="H34" t="n">
        <v>105</v>
      </c>
    </row>
    <row spans="1:8" r="35">
      <c s="4" r="A35" t="s">
        <v>306</v>
      </c>
    </row>
    <row spans="1:8" r="36">
      <c s="3" r="A36" t="s">
        <v>288</v>
      </c>
    </row>
    <row spans="1:8" r="37">
      <c s="4" r="A37" t="s">
        <v>305</v>
      </c>
      <c s="7" r="H37" t="n">
        <v>-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3"/>
    <col customWidth="1" max="3" min="3" width="21"/>
  </cols>
  <sheetData>
    <row spans="1:3" r="1">
      <c s="1" r="A1" t="s">
        <v>307</v>
      </c>
      <c s="2" r="B1" t="s">
        <v>308</v>
      </c>
      <c s="2" r="C1" t="s">
        <v>309</v>
      </c>
    </row>
    <row spans="1:3" r="2">
      <c s="3" r="A2" t="s">
        <v>310</v>
      </c>
    </row>
    <row spans="1:3" r="3">
      <c s="4" r="A3" t="s">
        <v>311</v>
      </c>
      <c s="4" r="B3" t="s">
        <v>312</v>
      </c>
    </row>
    <row spans="1:3" r="4">
      <c s="4" r="A4" t="s">
        <v>313</v>
      </c>
      <c s="7" r="B4" t="n">
        <v>32</v>
      </c>
    </row>
    <row spans="1:3" r="5">
      <c s="4" r="A5" t="s">
        <v>314</v>
      </c>
      <c s="6" r="B5" t="n">
        <v>0</v>
      </c>
      <c s="7" r="C5" t="n">
        <v>1</v>
      </c>
    </row>
    <row spans="1:3" r="6">
      <c s="4" r="A6" t="s">
        <v>315</v>
      </c>
      <c s="6" r="B6" t="n">
        <v>23</v>
      </c>
      <c s="6" r="C6" t="n">
        <v>15</v>
      </c>
    </row>
    <row spans="1:3" r="7">
      <c s="4" r="A7" t="s">
        <v>316</v>
      </c>
      <c s="6" r="B7" t="n">
        <v>5</v>
      </c>
      <c s="6" r="C7" t="n">
        <v>8</v>
      </c>
    </row>
    <row spans="1:3" r="8">
      <c s="4" r="A8" t="s">
        <v>317</v>
      </c>
      <c s="7" r="B8" t="n">
        <v>5</v>
      </c>
      <c s="6" r="C8" t="n">
        <v>8</v>
      </c>
    </row>
    <row spans="1:3" r="9">
      <c s="4" r="A9" t="s">
        <v>318</v>
      </c>
    </row>
    <row spans="1:3" r="10">
      <c s="3" r="A10" t="s">
        <v>310</v>
      </c>
    </row>
    <row spans="1:3" r="11">
      <c s="4" r="A11" t="s">
        <v>319</v>
      </c>
      <c s="6" r="B11" t="n">
        <v>2</v>
      </c>
    </row>
    <row spans="1:3" r="12">
      <c s="4" r="A12" t="s">
        <v>320</v>
      </c>
      <c s="6" r="B12" t="n">
        <v>2</v>
      </c>
    </row>
    <row spans="1:3" r="13">
      <c s="4" r="A13" t="s">
        <v>321</v>
      </c>
      <c s="7" r="B13" t="n">
        <v>9</v>
      </c>
    </row>
    <row spans="1:3" r="14">
      <c s="4" r="A14" t="s">
        <v>322</v>
      </c>
      <c s="4" r="B14" t="s">
        <v>323</v>
      </c>
    </row>
    <row spans="1:3" r="15">
      <c s="4" r="A15" t="s">
        <v>324</v>
      </c>
      <c s="4" r="B15" t="s">
        <v>325</v>
      </c>
    </row>
    <row spans="1:3" r="16">
      <c s="4" r="A16" t="s">
        <v>326</v>
      </c>
      <c s="7" r="B16" t="n">
        <v>10</v>
      </c>
      <c s="6" r="C16" t="n">
        <v>11</v>
      </c>
    </row>
    <row spans="1:3" r="17">
      <c s="4" r="A17" t="s">
        <v>327</v>
      </c>
    </row>
    <row spans="1:3" r="18">
      <c s="3" r="A18" t="s">
        <v>310</v>
      </c>
    </row>
    <row spans="1:3" r="19">
      <c s="4" r="A19" t="s">
        <v>328</v>
      </c>
      <c s="6" r="B19" t="n">
        <v>9</v>
      </c>
    </row>
    <row spans="1:3" r="20">
      <c s="4" r="A20" t="s">
        <v>329</v>
      </c>
    </row>
    <row spans="1:3" r="21">
      <c s="3" r="A21" t="s">
        <v>310</v>
      </c>
    </row>
    <row spans="1:3" r="22">
      <c s="4" r="A22" t="s">
        <v>69</v>
      </c>
      <c s="7" r="B22" t="n">
        <v>2</v>
      </c>
      <c s="7" r="C22"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30</v>
      </c>
      <c s="2" r="B1" t="s">
        <v>1</v>
      </c>
      <c s="2" r="D1" t="s">
        <v>331</v>
      </c>
      <c s="2" r="E1" t="s">
        <v>332</v>
      </c>
      <c s="2" r="F1" t="s">
        <v>333</v>
      </c>
    </row>
    <row spans="1:7" r="2">
      <c s="2" r="B2" t="s">
        <v>334</v>
      </c>
      <c s="2" r="C2" t="s">
        <v>335</v>
      </c>
      <c s="2" r="D2" t="s">
        <v>336</v>
      </c>
      <c s="2" r="E2" t="s">
        <v>337</v>
      </c>
      <c s="2" r="F2" t="s">
        <v>338</v>
      </c>
      <c s="2" r="G2" t="s">
        <v>309</v>
      </c>
    </row>
    <row spans="1:7" r="3">
      <c s="3" r="A3" t="s">
        <v>339</v>
      </c>
    </row>
    <row spans="1:7" r="4">
      <c s="4" r="A4" t="s">
        <v>340</v>
      </c>
      <c s="4" r="C4" t="s">
        <v>312</v>
      </c>
    </row>
    <row spans="1:7" r="5">
      <c s="4" r="A5" t="s">
        <v>341</v>
      </c>
      <c s="7" r="C5" t="n">
        <v>1200000</v>
      </c>
    </row>
    <row spans="1:7" r="6">
      <c s="4" r="A6" t="s">
        <v>342</v>
      </c>
      <c s="7" r="C6" t="n">
        <v>1311000</v>
      </c>
      <c s="7" r="G6" t="n">
        <v>1124000</v>
      </c>
    </row>
    <row spans="1:7" r="7">
      <c s="4" r="A7" t="s">
        <v>343</v>
      </c>
      <c s="16" r="C7" t="n">
        <v>2.75</v>
      </c>
    </row>
    <row spans="1:7" r="8">
      <c s="4" r="A8" t="s">
        <v>344</v>
      </c>
      <c s="16" r="C8" t="n">
        <v>3.5</v>
      </c>
    </row>
    <row spans="1:7" r="9">
      <c s="4" r="A9" t="s">
        <v>345</v>
      </c>
    </row>
    <row spans="1:7" r="10">
      <c s="3" r="A10" t="s">
        <v>339</v>
      </c>
    </row>
    <row spans="1:7" r="11">
      <c s="4" r="A11" t="s">
        <v>346</v>
      </c>
      <c s="7" r="C11" t="n">
        <v>281000</v>
      </c>
    </row>
    <row spans="1:7" r="12">
      <c s="4" r="A12" t="s">
        <v>342</v>
      </c>
      <c s="6" r="C12" t="n">
        <v>279000</v>
      </c>
    </row>
    <row spans="1:7" r="13">
      <c s="4" r="A13" t="s">
        <v>347</v>
      </c>
      <c s="6" r="C13" t="n">
        <v>2000</v>
      </c>
    </row>
    <row spans="1:7" r="14">
      <c s="4" r="A14" t="s">
        <v>348</v>
      </c>
      <c s="6" r="C14" t="n">
        <v>17000</v>
      </c>
    </row>
    <row spans="1:7" r="15">
      <c s="4" r="A15" t="s">
        <v>349</v>
      </c>
    </row>
    <row spans="1:7" r="16">
      <c s="3" r="A16" t="s">
        <v>339</v>
      </c>
    </row>
    <row spans="1:7" r="17">
      <c s="4" r="A17" t="s">
        <v>346</v>
      </c>
      <c s="6" r="C17" t="n">
        <v>225000</v>
      </c>
    </row>
    <row spans="1:7" r="18">
      <c s="4" r="A18" t="s">
        <v>342</v>
      </c>
      <c s="6" r="C18" t="n">
        <v>221000</v>
      </c>
    </row>
    <row spans="1:7" r="19">
      <c s="4" r="A19" t="s">
        <v>347</v>
      </c>
      <c s="7" r="C19" t="n">
        <v>4000</v>
      </c>
    </row>
    <row spans="1:7" r="20">
      <c s="4" r="A20" t="s">
        <v>350</v>
      </c>
      <c s="4" r="C20" t="s">
        <v>351</v>
      </c>
    </row>
    <row spans="1:7" r="21">
      <c s="4" r="A21" t="s">
        <v>352</v>
      </c>
    </row>
    <row spans="1:7" r="22">
      <c s="3" r="A22" t="s">
        <v>339</v>
      </c>
    </row>
    <row spans="1:7" r="23">
      <c s="4" r="A23" t="s">
        <v>346</v>
      </c>
      <c s="7" r="C23" t="n">
        <v>500000</v>
      </c>
    </row>
    <row spans="1:7" r="24">
      <c s="4" r="A24" t="s">
        <v>342</v>
      </c>
      <c s="6" r="C24" t="n">
        <v>494000</v>
      </c>
    </row>
    <row spans="1:7" r="25">
      <c s="4" r="A25" t="s">
        <v>347</v>
      </c>
      <c s="7" r="C25" t="n">
        <v>6000</v>
      </c>
    </row>
    <row spans="1:7" r="26">
      <c s="4" r="A26" t="s">
        <v>350</v>
      </c>
      <c s="4" r="C26" t="s">
        <v>353</v>
      </c>
    </row>
    <row spans="1:7" r="27">
      <c s="4" r="A27" t="s">
        <v>354</v>
      </c>
    </row>
    <row spans="1:7" r="28">
      <c s="3" r="A28" t="s">
        <v>339</v>
      </c>
    </row>
    <row spans="1:7" r="29">
      <c s="4" r="A29" t="s">
        <v>355</v>
      </c>
      <c s="7" r="C29" t="n">
        <v>126000</v>
      </c>
    </row>
    <row spans="1:7" r="30">
      <c s="4" r="A30" t="s">
        <v>356</v>
      </c>
    </row>
    <row spans="1:7" r="31">
      <c s="3" r="A31" t="s">
        <v>339</v>
      </c>
    </row>
    <row spans="1:7" r="32">
      <c s="4" r="A32" t="s">
        <v>341</v>
      </c>
      <c s="6" r="C32" t="n">
        <v>1200000</v>
      </c>
    </row>
    <row spans="1:7" r="33">
      <c s="4" r="A33" t="s">
        <v>346</v>
      </c>
      <c s="6" r="C33" t="n">
        <v>288000</v>
      </c>
    </row>
    <row spans="1:7" r="34">
      <c s="4" r="A34" t="s">
        <v>357</v>
      </c>
      <c s="6" r="C34" t="n">
        <v>912000</v>
      </c>
    </row>
    <row spans="1:7" r="35">
      <c s="4" r="A35" t="s">
        <v>358</v>
      </c>
    </row>
    <row spans="1:7" r="36">
      <c s="3" r="A36" t="s">
        <v>339</v>
      </c>
    </row>
    <row spans="1:7" r="37">
      <c s="4" r="A37" t="s">
        <v>346</v>
      </c>
      <c s="6" r="C37" t="n">
        <v>0</v>
      </c>
    </row>
    <row spans="1:7" r="38">
      <c s="4" r="A38" t="s">
        <v>359</v>
      </c>
    </row>
    <row spans="1:7" r="39">
      <c s="3" r="A39" t="s">
        <v>339</v>
      </c>
    </row>
    <row spans="1:7" r="40">
      <c s="4" r="A40" t="s">
        <v>346</v>
      </c>
      <c s="6" r="C40" t="n">
        <v>281000</v>
      </c>
    </row>
    <row spans="1:7" r="41">
      <c s="4" r="A41" t="s">
        <v>342</v>
      </c>
      <c s="6" r="C41" t="n">
        <v>279000</v>
      </c>
    </row>
    <row spans="1:7" r="42">
      <c s="4" r="A42" t="s">
        <v>347</v>
      </c>
      <c s="7" r="C42" t="n">
        <v>2000</v>
      </c>
    </row>
    <row spans="1:7" r="43">
      <c s="4" r="A43" t="s">
        <v>360</v>
      </c>
    </row>
    <row spans="1:7" r="44">
      <c s="3" r="A44" t="s">
        <v>339</v>
      </c>
    </row>
    <row spans="1:7" r="45">
      <c s="4" r="A45" t="s">
        <v>361</v>
      </c>
      <c s="7" r="B45" t="n">
        <v>195000</v>
      </c>
      <c s="7" r="D45" t="n">
        <v>5625</v>
      </c>
      <c s="7" r="E45" t="n">
        <v>3750</v>
      </c>
      <c s="7" r="F45" t="n">
        <v>7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362</v>
      </c>
      <c s="2" r="B1" t="s">
        <v>1</v>
      </c>
    </row>
    <row spans="1:2" r="2">
      <c s="2" r="B2" t="s">
        <v>2</v>
      </c>
    </row>
    <row spans="1:2" r="3">
      <c s="4" r="A3" t="s">
        <v>363</v>
      </c>
    </row>
    <row spans="1:2" r="4">
      <c s="3" r="A4" t="s">
        <v>364</v>
      </c>
    </row>
    <row spans="1:2" r="5">
      <c s="4" r="A5" t="s">
        <v>365</v>
      </c>
      <c s="17" r="B5" t="n">
        <v>3.5</v>
      </c>
    </row>
    <row spans="1:2" r="6">
      <c s="4" r="A6" t="s">
        <v>366</v>
      </c>
      <c s="16" r="B6" t="n">
        <v>2.75</v>
      </c>
    </row>
    <row spans="1:2" r="7">
      <c s="4" r="A7" t="s">
        <v>367</v>
      </c>
    </row>
    <row spans="1:2" r="8">
      <c s="3" r="A8" t="s">
        <v>364</v>
      </c>
    </row>
    <row spans="1:2" r="9">
      <c s="4" r="A9" t="s">
        <v>365</v>
      </c>
      <c s="16" r="B9" t="n">
        <v>1.54</v>
      </c>
    </row>
    <row spans="1:2" r="10">
      <c s="4" r="A10" t="s">
        <v>366</v>
      </c>
      <c s="16" r="B10" t="n">
        <v>1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68</v>
      </c>
      <c s="2" r="B1" t="s">
        <v>1</v>
      </c>
    </row>
    <row spans="1:3" r="2">
      <c s="2" r="B2" t="s">
        <v>2</v>
      </c>
      <c s="2" r="C2" t="s">
        <v>23</v>
      </c>
    </row>
    <row spans="1:3" r="3">
      <c s="3" r="A3" t="s">
        <v>187</v>
      </c>
    </row>
    <row spans="1:3" r="4">
      <c s="4" r="A4" t="s">
        <v>38</v>
      </c>
      <c s="7" r="B4" t="n">
        <v>34</v>
      </c>
      <c s="7" r="C4" t="n">
        <v>41</v>
      </c>
    </row>
    <row spans="1:3" r="5">
      <c s="4" r="A5" t="s">
        <v>369</v>
      </c>
      <c s="6" r="B5" t="n">
        <v>3</v>
      </c>
      <c s="7" r="C5" t="n">
        <v>1</v>
      </c>
    </row>
    <row spans="1:3" r="6">
      <c s="4" r="A6" t="s">
        <v>370</v>
      </c>
      <c s="7" r="B6"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71</v>
      </c>
      <c s="2" r="B1" t="s">
        <v>1</v>
      </c>
      <c s="2" r="D1" t="s">
        <v>372</v>
      </c>
    </row>
    <row spans="1:4" r="2">
      <c s="2" r="B2" t="s">
        <v>373</v>
      </c>
      <c s="2" r="C2" t="s">
        <v>374</v>
      </c>
      <c s="2" r="D2" t="s">
        <v>309</v>
      </c>
    </row>
    <row spans="1:4" r="3">
      <c s="3" r="A3" t="s">
        <v>375</v>
      </c>
    </row>
    <row spans="1:4" r="4">
      <c s="4" r="A4" t="s">
        <v>376</v>
      </c>
      <c s="6" r="B4" t="n">
        <v>3</v>
      </c>
    </row>
    <row spans="1:4" r="5">
      <c s="4" r="A5" t="s">
        <v>377</v>
      </c>
      <c s="4" r="B5" t="s">
        <v>276</v>
      </c>
    </row>
    <row spans="1:4" r="6">
      <c s="4" r="A6" t="s">
        <v>378</v>
      </c>
      <c s="4" r="B6" t="s">
        <v>379</v>
      </c>
    </row>
    <row spans="1:4" r="7">
      <c s="4" r="A7" t="s">
        <v>380</v>
      </c>
    </row>
    <row spans="1:4" r="8">
      <c s="3" r="A8" t="s">
        <v>375</v>
      </c>
    </row>
    <row spans="1:4" r="9">
      <c s="4" r="A9" t="s">
        <v>381</v>
      </c>
      <c s="7" r="B9" t="n">
        <v>130</v>
      </c>
    </row>
    <row spans="1:4" r="10">
      <c s="4" r="A10" t="s">
        <v>382</v>
      </c>
      <c s="6" r="B10" t="n">
        <v>50</v>
      </c>
    </row>
    <row spans="1:4" r="11">
      <c s="4" r="A11" t="s">
        <v>383</v>
      </c>
      <c s="6" r="B11" t="n">
        <v>30</v>
      </c>
      <c s="7" r="D11" t="n">
        <v>30</v>
      </c>
    </row>
    <row spans="1:4" r="12">
      <c s="4" r="A12" t="s">
        <v>384</v>
      </c>
      <c s="6" r="B12" t="n">
        <v>1</v>
      </c>
      <c s="6" r="D12" t="n">
        <v>1</v>
      </c>
    </row>
    <row spans="1:4" r="13">
      <c s="4" r="A13" t="s">
        <v>385</v>
      </c>
    </row>
    <row spans="1:4" r="14">
      <c s="3" r="A14" t="s">
        <v>375</v>
      </c>
    </row>
    <row spans="1:4" r="15">
      <c s="4" r="A15" t="s">
        <v>383</v>
      </c>
      <c s="6" r="B15" t="n">
        <v>208</v>
      </c>
      <c s="7" r="D15" t="n">
        <v>174</v>
      </c>
    </row>
    <row spans="1:4" r="16">
      <c s="4" r="A16" t="s">
        <v>386</v>
      </c>
      <c s="7" r="B16" t="n">
        <v>1</v>
      </c>
      <c s="7" r="C16" t="n">
        <v>1</v>
      </c>
    </row>
    <row spans="1:4" r="17">
      <c s="4" r="A17" t="s">
        <v>387</v>
      </c>
      <c s="4" r="B17" t="s">
        <v>388</v>
      </c>
      <c s="4" r="C17" t="s">
        <v>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5</v>
      </c>
      <c s="2" r="B1" t="s">
        <v>2</v>
      </c>
      <c s="2" r="C1" t="s">
        <v>66</v>
      </c>
    </row>
    <row spans="1:3" r="2">
      <c s="3" r="A2" t="s">
        <v>67</v>
      </c>
    </row>
    <row spans="1:3" r="3">
      <c s="4" r="A3" t="s">
        <v>68</v>
      </c>
      <c s="7" r="B3" t="n">
        <v>374</v>
      </c>
      <c s="7" r="C3" t="n">
        <v>287</v>
      </c>
    </row>
    <row spans="1:3" r="4">
      <c s="4" r="A4" t="s">
        <v>69</v>
      </c>
      <c s="6" r="B4" t="n">
        <v>2</v>
      </c>
      <c s="6" r="C4" t="n">
        <v>1</v>
      </c>
    </row>
    <row spans="1:3" r="5">
      <c s="3" r="A5" t="s">
        <v>70</v>
      </c>
    </row>
    <row spans="1:3" r="6">
      <c s="4" r="A6" t="s">
        <v>71</v>
      </c>
      <c s="6" r="B6" t="n">
        <v>1269</v>
      </c>
      <c s="6" r="C6" t="n">
        <v>1102</v>
      </c>
    </row>
    <row spans="1:3" r="7">
      <c s="4" r="A7" t="s">
        <v>33</v>
      </c>
      <c s="6" r="B7" t="n">
        <v>17</v>
      </c>
      <c s="6" r="C7" t="n">
        <v>10</v>
      </c>
    </row>
    <row spans="1:3" r="8">
      <c s="3" r="A8" t="s">
        <v>72</v>
      </c>
    </row>
    <row spans="1:3" r="9">
      <c s="4" r="A9" t="s">
        <v>73</v>
      </c>
      <c s="6" r="B9" t="n">
        <v>296</v>
      </c>
      <c s="6" r="C9" t="n">
        <v>257</v>
      </c>
    </row>
    <row spans="1:3" r="10">
      <c s="4" r="A10" t="s">
        <v>74</v>
      </c>
      <c s="6" r="B10" t="n">
        <v>248</v>
      </c>
      <c s="6" r="C10" t="n">
        <v>233</v>
      </c>
    </row>
    <row spans="1:3" r="11">
      <c s="4" r="A11" t="s">
        <v>75</v>
      </c>
      <c s="6" r="B11" t="n">
        <v>142</v>
      </c>
      <c s="6" r="C11" t="n">
        <v>135</v>
      </c>
    </row>
    <row spans="1:3" r="12">
      <c s="4" r="A12" t="s">
        <v>76</v>
      </c>
      <c s="6" r="B12" t="n">
        <v>60</v>
      </c>
      <c s="6" r="C12" t="n">
        <v>57</v>
      </c>
    </row>
    <row spans="1:3" r="13">
      <c s="4" r="A13" t="s">
        <v>77</v>
      </c>
      <c s="6" r="B13" t="n">
        <v>254</v>
      </c>
      <c s="6" r="C13" t="n">
        <v>229</v>
      </c>
    </row>
    <row spans="1:3" r="14">
      <c s="4" r="A14" t="s">
        <v>78</v>
      </c>
      <c s="6" r="B14" t="n">
        <v>2662</v>
      </c>
      <c s="6" r="C14" t="n">
        <v>2311</v>
      </c>
    </row>
    <row spans="1:3" r="15">
      <c s="3" r="A15" t="s">
        <v>79</v>
      </c>
    </row>
    <row spans="1:3" r="16">
      <c s="4" r="A16" t="s">
        <v>80</v>
      </c>
      <c s="6" r="B16" t="n">
        <v>11</v>
      </c>
      <c s="6" r="C16" t="n">
        <v>13</v>
      </c>
    </row>
    <row spans="1:3" r="17">
      <c s="4" r="A17" t="s">
        <v>81</v>
      </c>
      <c s="6" r="B17" t="n">
        <v>59</v>
      </c>
      <c s="6" r="C17" t="n">
        <v>60</v>
      </c>
    </row>
    <row spans="1:3" r="18">
      <c s="4" r="A18" t="s">
        <v>82</v>
      </c>
      <c s="6" r="B18" t="n">
        <v>21</v>
      </c>
      <c s="6" r="C18" t="n">
        <v>22</v>
      </c>
    </row>
    <row spans="1:3" r="19">
      <c s="4" r="A19" t="s">
        <v>83</v>
      </c>
      <c s="6" r="B19" t="n">
        <v>214</v>
      </c>
      <c s="6" r="C19" t="n">
        <v>218</v>
      </c>
    </row>
    <row spans="1:3" r="20">
      <c s="4" r="A20" t="s">
        <v>33</v>
      </c>
      <c s="6" r="B20" t="n">
        <v>103</v>
      </c>
      <c s="6" r="C20" t="n">
        <v>100</v>
      </c>
    </row>
    <row spans="1:3" r="21">
      <c s="4" r="A21" t="s">
        <v>84</v>
      </c>
      <c s="6" r="B21" t="n">
        <v>408</v>
      </c>
      <c s="6" r="C21" t="n">
        <v>413</v>
      </c>
    </row>
    <row spans="1:3" r="22">
      <c s="4" r="A22" t="s">
        <v>85</v>
      </c>
      <c s="6" r="B22" t="n">
        <v>3513</v>
      </c>
      <c s="6" r="C22" t="n">
        <v>3418</v>
      </c>
    </row>
    <row spans="1:3" r="23">
      <c s="4" r="A23" t="s">
        <v>86</v>
      </c>
      <c s="6" r="B23" t="n">
        <v>-2235</v>
      </c>
      <c s="6" r="C23" t="n">
        <v>-2175</v>
      </c>
    </row>
    <row spans="1:3" r="24">
      <c s="4" r="A24" t="s">
        <v>87</v>
      </c>
      <c s="6" r="B24" t="n">
        <v>1278</v>
      </c>
      <c s="6" r="C24" t="n">
        <v>1243</v>
      </c>
    </row>
    <row spans="1:3" r="25">
      <c s="4" r="A25" t="s">
        <v>88</v>
      </c>
      <c s="6" r="B25" t="n">
        <v>4348</v>
      </c>
      <c s="6" r="C25" t="n">
        <v>3967</v>
      </c>
    </row>
    <row spans="1:3" r="26">
      <c s="3" r="A26" t="s">
        <v>89</v>
      </c>
    </row>
    <row spans="1:3" r="27">
      <c s="4" r="A27" t="s">
        <v>90</v>
      </c>
      <c s="6" r="B27" t="n">
        <v>97</v>
      </c>
      <c s="6" r="C27" t="n">
        <v>86</v>
      </c>
    </row>
    <row spans="1:3" r="28">
      <c s="4" r="A28" t="s">
        <v>91</v>
      </c>
      <c s="6" r="B28" t="n">
        <v>1462</v>
      </c>
      <c s="6" r="C28" t="n">
        <v>1376</v>
      </c>
    </row>
    <row spans="1:3" r="29">
      <c s="4" r="A29" t="s">
        <v>92</v>
      </c>
      <c s="6" r="B29" t="n">
        <v>52</v>
      </c>
      <c s="6" r="C29" t="n">
        <v>37</v>
      </c>
    </row>
    <row spans="1:3" r="30">
      <c s="4" r="A30" t="s">
        <v>93</v>
      </c>
      <c s="6" r="B30" t="n">
        <v>16</v>
      </c>
      <c s="6" r="C30" t="n">
        <v>4</v>
      </c>
    </row>
    <row spans="1:3" r="31">
      <c s="4" r="A31" t="s">
        <v>94</v>
      </c>
      <c s="6" r="B31" t="n">
        <v>253</v>
      </c>
      <c s="6" r="C31" t="n">
        <v>250</v>
      </c>
    </row>
    <row spans="1:3" r="32">
      <c s="4" r="A32" t="s">
        <v>33</v>
      </c>
      <c s="6" r="B32" t="n">
        <v>41</v>
      </c>
      <c s="6" r="C32" t="n">
        <v>41</v>
      </c>
    </row>
    <row spans="1:3" r="33">
      <c s="4" r="A33" t="s">
        <v>95</v>
      </c>
      <c s="6" r="B33" t="n">
        <v>1921</v>
      </c>
      <c s="6" r="C33" t="n">
        <v>1794</v>
      </c>
    </row>
    <row spans="1:3" r="34">
      <c s="4" r="A34" t="s">
        <v>96</v>
      </c>
      <c s="6" r="B34" t="n">
        <v>1311</v>
      </c>
      <c s="6" r="C34" t="n">
        <v>1124</v>
      </c>
    </row>
    <row spans="1:3" r="35">
      <c s="4" r="A35" t="s">
        <v>83</v>
      </c>
      <c s="6" r="B35" t="n">
        <v>9</v>
      </c>
      <c s="6" r="C35" t="n">
        <v>7</v>
      </c>
    </row>
    <row spans="1:3" r="36">
      <c s="4" r="A36" t="s">
        <v>97</v>
      </c>
      <c s="6" r="B36" t="n">
        <v>313</v>
      </c>
      <c s="6" r="C36" t="n">
        <v>318</v>
      </c>
    </row>
    <row spans="1:3" r="37">
      <c s="4" r="A37" t="s">
        <v>98</v>
      </c>
      <c s="7" r="B37" t="n">
        <v>189</v>
      </c>
      <c s="7" r="C37" t="n">
        <v>206</v>
      </c>
    </row>
    <row spans="1:3" r="38">
      <c s="4" r="A38" t="s">
        <v>99</v>
      </c>
      <c s="4" r="B38" t="s">
        <v>100</v>
      </c>
      <c s="4" r="C38" t="s">
        <v>100</v>
      </c>
    </row>
    <row spans="1:3" r="39">
      <c s="4" r="A39" t="s">
        <v>101</v>
      </c>
      <c s="7" r="B39" t="n">
        <v>3743</v>
      </c>
      <c s="7" r="C39" t="n">
        <v>3449</v>
      </c>
    </row>
    <row spans="1:3" r="40">
      <c s="4" r="A40" t="s">
        <v>102</v>
      </c>
      <c s="6" r="B40" t="n">
        <v>51</v>
      </c>
      <c s="6" r="C40" t="n">
        <v>43</v>
      </c>
    </row>
    <row spans="1:3" r="41">
      <c s="3" r="A41" t="s">
        <v>103</v>
      </c>
    </row>
    <row spans="1:3" r="42">
      <c s="4" r="A42" t="s">
        <v>104</v>
      </c>
      <c s="6" r="B42" t="n">
        <v>1</v>
      </c>
      <c s="6" r="C42" t="n">
        <v>1</v>
      </c>
    </row>
    <row spans="1:3" r="43">
      <c s="4" r="A43" t="s">
        <v>105</v>
      </c>
      <c s="6" r="B43" t="n">
        <v>3085</v>
      </c>
      <c s="6" r="C43" t="n">
        <v>3081</v>
      </c>
    </row>
    <row spans="1:3" r="44">
      <c s="4" r="A44" t="s">
        <v>106</v>
      </c>
      <c s="6" r="B44" t="n">
        <v>-638</v>
      </c>
      <c s="6" r="C44" t="n">
        <v>-665</v>
      </c>
    </row>
    <row spans="1:3" r="45">
      <c s="4" r="A45" t="s">
        <v>107</v>
      </c>
      <c s="6" r="B45" t="n">
        <v>-1391</v>
      </c>
      <c s="6" r="C45" t="n">
        <v>-1448</v>
      </c>
    </row>
    <row spans="1:3" r="46">
      <c s="4" r="A46" t="s">
        <v>108</v>
      </c>
      <c s="6" r="B46" t="n">
        <v>1057</v>
      </c>
      <c s="6" r="C46" t="n">
        <v>969</v>
      </c>
    </row>
    <row spans="1:3" r="47">
      <c s="4" r="A47" t="s">
        <v>109</v>
      </c>
      <c s="6" r="B47" t="n">
        <v>552</v>
      </c>
      <c s="6" r="C47" t="n">
        <v>536</v>
      </c>
    </row>
    <row spans="1:3" r="48">
      <c s="4" r="A48" t="s">
        <v>110</v>
      </c>
      <c s="6" r="B48" t="n">
        <v>505</v>
      </c>
      <c s="6" r="C48" t="n">
        <v>433</v>
      </c>
    </row>
    <row spans="1:3" r="49">
      <c s="4" r="A49" t="s">
        <v>111</v>
      </c>
      <c s="6" r="B49" t="n">
        <v>49</v>
      </c>
      <c s="6" r="C49" t="n">
        <v>42</v>
      </c>
    </row>
    <row spans="1:3" r="50">
      <c s="4" r="A50" t="s">
        <v>112</v>
      </c>
      <c s="6" r="B50" t="n">
        <v>554</v>
      </c>
      <c s="6" r="C50" t="n">
        <v>475</v>
      </c>
    </row>
    <row spans="1:3" r="51">
      <c s="4" r="A51" t="s">
        <v>113</v>
      </c>
      <c s="7" r="B51" t="n">
        <v>4348</v>
      </c>
      <c s="7" r="C51" t="n">
        <v>39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s>
  <sheetData>
    <row spans="1:7" r="1">
      <c s="1" r="A1" t="s">
        <v>389</v>
      </c>
      <c s="2" r="B1" t="s">
        <v>390</v>
      </c>
      <c s="2" r="C1" t="s">
        <v>391</v>
      </c>
      <c s="2" r="D1" t="s">
        <v>392</v>
      </c>
      <c s="2" r="E1" t="s">
        <v>335</v>
      </c>
      <c s="2" r="F1" t="s">
        <v>374</v>
      </c>
      <c s="2" r="G1" t="s">
        <v>309</v>
      </c>
    </row>
    <row spans="1:7" r="2">
      <c s="3" r="A2" t="s">
        <v>393</v>
      </c>
    </row>
    <row spans="1:7" r="3">
      <c s="4" r="A3" t="s">
        <v>394</v>
      </c>
      <c s="7" r="E3" t="n">
        <v>14</v>
      </c>
      <c s="7" r="F3" t="n">
        <v>5</v>
      </c>
      <c s="7" r="G3" t="n">
        <v>63</v>
      </c>
    </row>
    <row spans="1:7" r="4">
      <c s="4" r="A4" t="s">
        <v>395</v>
      </c>
      <c s="6" r="E4" t="n">
        <v>5</v>
      </c>
      <c s="6" r="G4" t="n">
        <v>10</v>
      </c>
    </row>
    <row spans="1:7" r="5">
      <c s="4" r="A5" t="s">
        <v>396</v>
      </c>
      <c s="7" r="C5" t="n">
        <v>150</v>
      </c>
      <c s="6" r="E5" t="n">
        <v>62</v>
      </c>
    </row>
    <row spans="1:7" r="6">
      <c s="4" r="A6" t="s">
        <v>397</v>
      </c>
    </row>
    <row spans="1:7" r="7">
      <c s="3" r="A7" t="s">
        <v>393</v>
      </c>
    </row>
    <row spans="1:7" r="8">
      <c s="4" r="A8" t="s">
        <v>394</v>
      </c>
      <c s="6" r="E8" t="n">
        <v>2</v>
      </c>
      <c s="6" r="F8" t="n">
        <v>1</v>
      </c>
      <c s="6" r="G8" t="n">
        <v>1</v>
      </c>
    </row>
    <row spans="1:7" r="9">
      <c s="4" r="A9" t="s">
        <v>398</v>
      </c>
    </row>
    <row spans="1:7" r="10">
      <c s="3" r="A10" t="s">
        <v>393</v>
      </c>
    </row>
    <row spans="1:7" r="11">
      <c s="4" r="A11" t="s">
        <v>394</v>
      </c>
      <c s="6" r="E11" t="n">
        <v>3</v>
      </c>
      <c s="6" r="G11" t="n">
        <v>4</v>
      </c>
    </row>
    <row spans="1:7" r="12">
      <c s="4" r="A12" t="s">
        <v>399</v>
      </c>
    </row>
    <row spans="1:7" r="13">
      <c s="3" r="A13" t="s">
        <v>393</v>
      </c>
    </row>
    <row spans="1:7" r="14">
      <c s="4" r="A14" t="s">
        <v>394</v>
      </c>
      <c s="6" r="E14" t="n">
        <v>3</v>
      </c>
      <c s="7" r="F14" t="n">
        <v>4</v>
      </c>
      <c s="6" r="G14" t="n">
        <v>46</v>
      </c>
    </row>
    <row spans="1:7" r="15">
      <c s="4" r="A15" t="s">
        <v>400</v>
      </c>
    </row>
    <row spans="1:7" r="16">
      <c s="3" r="A16" t="s">
        <v>393</v>
      </c>
    </row>
    <row spans="1:7" r="17">
      <c s="4" r="A17" t="s">
        <v>394</v>
      </c>
      <c s="6" r="E17" t="n">
        <v>6</v>
      </c>
      <c s="6" r="G17" t="n">
        <v>11</v>
      </c>
    </row>
    <row spans="1:7" r="18">
      <c s="4" r="A18" t="s">
        <v>401</v>
      </c>
    </row>
    <row spans="1:7" r="19">
      <c s="3" r="A19" t="s">
        <v>393</v>
      </c>
    </row>
    <row spans="1:7" r="20">
      <c s="4" r="A20" t="s">
        <v>394</v>
      </c>
      <c s="7" r="G20" t="n">
        <v>1</v>
      </c>
    </row>
    <row spans="1:7" r="21">
      <c s="4" r="A21" t="s">
        <v>402</v>
      </c>
    </row>
    <row spans="1:7" r="22">
      <c s="3" r="A22" t="s">
        <v>393</v>
      </c>
    </row>
    <row spans="1:7" r="23">
      <c s="4" r="A23" t="s">
        <v>394</v>
      </c>
      <c s="6" r="E23" t="n">
        <v>14</v>
      </c>
    </row>
    <row spans="1:7" r="24">
      <c s="4" r="A24" t="s">
        <v>403</v>
      </c>
      <c s="6" r="E24" t="n">
        <v>12</v>
      </c>
    </row>
    <row spans="1:7" r="25">
      <c s="4" r="A25" t="s">
        <v>404</v>
      </c>
      <c s="7" r="D25" t="n">
        <v>60</v>
      </c>
      <c s="6" r="E25" t="n">
        <v>49</v>
      </c>
    </row>
    <row spans="1:7" r="26">
      <c s="4" r="A26" t="s">
        <v>405</v>
      </c>
      <c s="6" r="E26" t="n">
        <v>55</v>
      </c>
    </row>
    <row spans="1:7" r="27">
      <c s="4" r="A27" t="s">
        <v>406</v>
      </c>
    </row>
    <row spans="1:7" r="28">
      <c s="3" r="A28" t="s">
        <v>393</v>
      </c>
    </row>
    <row spans="1:7" r="29">
      <c s="4" r="A29" t="s">
        <v>394</v>
      </c>
      <c s="7" r="E29" t="n">
        <v>29</v>
      </c>
    </row>
    <row spans="1:7" r="30">
      <c s="4" r="A30" t="s">
        <v>407</v>
      </c>
      <c s="6" r="B30" t="n">
        <v>138</v>
      </c>
    </row>
    <row spans="1:7" r="31">
      <c s="4" r="A31" t="s">
        <v>408</v>
      </c>
    </row>
    <row spans="1:7" r="32">
      <c s="3" r="A32" t="s">
        <v>393</v>
      </c>
    </row>
    <row spans="1:7" r="33">
      <c s="4" r="A33" t="s">
        <v>409</v>
      </c>
      <c s="6" r="B33" t="n">
        <v>127</v>
      </c>
    </row>
    <row spans="1:7" r="34">
      <c s="4" r="A34" t="s">
        <v>410</v>
      </c>
    </row>
    <row spans="1:7" r="35">
      <c s="3" r="A35" t="s">
        <v>393</v>
      </c>
    </row>
    <row spans="1:7" r="36">
      <c s="4" r="A36" t="s">
        <v>409</v>
      </c>
      <c s="6" r="B36" t="n">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1</v>
      </c>
      <c s="2" r="B1" t="s">
        <v>1</v>
      </c>
    </row>
    <row spans="1:2" r="2">
      <c s="2" r="B2" t="s">
        <v>335</v>
      </c>
    </row>
    <row spans="1:2" r="3">
      <c s="3" r="A3" t="s">
        <v>412</v>
      </c>
    </row>
    <row spans="1:2" r="4">
      <c s="4" r="A4" t="s">
        <v>413</v>
      </c>
      <c s="7" r="B4" t="n">
        <v>30</v>
      </c>
    </row>
    <row spans="1:2" r="5">
      <c s="4" r="A5" t="s">
        <v>403</v>
      </c>
      <c s="6" r="B5" t="n">
        <v>9</v>
      </c>
    </row>
    <row spans="1:2" r="6">
      <c s="4" r="A6" t="s">
        <v>414</v>
      </c>
      <c s="6" r="B6" t="n">
        <v>-26</v>
      </c>
    </row>
    <row spans="1:2" r="7">
      <c s="4" r="A7" t="s">
        <v>415</v>
      </c>
      <c s="6" r="B7" t="n">
        <v>2</v>
      </c>
    </row>
    <row spans="1:2" r="8">
      <c s="4" r="A8" t="s">
        <v>413</v>
      </c>
      <c s="7" r="B8"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61"/>
  </cols>
  <sheetData>
    <row spans="1:2" r="1">
      <c s="1" r="A1" t="s">
        <v>416</v>
      </c>
      <c s="2" r="B1" t="s">
        <v>1</v>
      </c>
    </row>
    <row spans="1:2" r="2">
      <c s="2" r="B2" t="s">
        <v>417</v>
      </c>
    </row>
    <row spans="1:2" r="3">
      <c s="3" r="A3" t="s">
        <v>196</v>
      </c>
    </row>
    <row spans="1:2" r="4">
      <c s="4" r="A4" t="s">
        <v>418</v>
      </c>
      <c s="6" r="B4" t="n">
        <v>1</v>
      </c>
    </row>
    <row spans="1:2" r="5">
      <c s="4" r="A5" t="s">
        <v>419</v>
      </c>
      <c s="7" r="B5" t="n">
        <v>15</v>
      </c>
    </row>
    <row spans="1:2" r="6">
      <c s="4" r="A6" t="s">
        <v>420</v>
      </c>
      <c s="6" r="B6" t="n">
        <v>2</v>
      </c>
    </row>
    <row spans="1:2" r="7">
      <c s="4" r="A7" t="s">
        <v>421</v>
      </c>
      <c s="7" r="B7" t="n">
        <v>13</v>
      </c>
    </row>
    <row spans="1:2" r="8">
      <c s="4" r="A8" t="s">
        <v>422</v>
      </c>
      <c s="4" r="B8" t="s">
        <v>423</v>
      </c>
    </row>
    <row spans="1:2" r="9">
      <c s="4" r="A9" t="s">
        <v>424</v>
      </c>
      <c s="7" r="B9" t="n">
        <v>17</v>
      </c>
    </row>
    <row spans="1:2" r="10">
      <c s="4" r="A10" t="s">
        <v>425</v>
      </c>
      <c s="6" r="B10" t="n">
        <v>2</v>
      </c>
    </row>
    <row spans="1:2" r="11">
      <c s="4" r="A11" t="s">
        <v>426</v>
      </c>
      <c s="6" r="B11" t="n">
        <v>1</v>
      </c>
    </row>
    <row spans="1:2" r="12">
      <c s="4" r="A12" t="s">
        <v>427</v>
      </c>
      <c s="6" r="B12" t="n">
        <v>1</v>
      </c>
    </row>
    <row spans="1:2" r="13">
      <c s="4" r="A13" t="s">
        <v>428</v>
      </c>
      <c s="6" r="B13" t="n">
        <v>1</v>
      </c>
    </row>
    <row spans="1:2" r="14">
      <c s="4" r="A14" t="s">
        <v>429</v>
      </c>
      <c s="6" r="B14" t="n">
        <v>1</v>
      </c>
    </row>
    <row spans="1:2" r="15">
      <c s="4" r="A15" t="s">
        <v>430</v>
      </c>
      <c s="7" r="B15" t="n">
        <v>11</v>
      </c>
    </row>
    <row spans="1:2" r="16">
      <c s="4" r="A16" t="s">
        <v>431</v>
      </c>
      <c s="6" r="B16" t="n">
        <v>11</v>
      </c>
    </row>
    <row spans="1:2" r="17">
      <c s="4" r="A17" t="s">
        <v>432</v>
      </c>
      <c s="4" r="B17" t="s">
        <v>433</v>
      </c>
    </row>
    <row spans="1:2" r="18">
      <c s="4" r="A18" t="s">
        <v>434</v>
      </c>
      <c s="6" r="B18" t="n">
        <v>500</v>
      </c>
    </row>
    <row spans="1:2" r="19">
      <c s="4" r="A19" t="s">
        <v>435</v>
      </c>
      <c s="6" r="B19"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6</v>
      </c>
      <c s="2" r="B1" t="s">
        <v>1</v>
      </c>
    </row>
    <row spans="1:3" r="2">
      <c s="2" r="B2" t="s">
        <v>2</v>
      </c>
      <c s="2" r="C2" t="s">
        <v>23</v>
      </c>
    </row>
    <row spans="1:3" r="3">
      <c s="3" r="A3" t="s">
        <v>437</v>
      </c>
    </row>
    <row spans="1:3" r="4">
      <c s="4" r="A4" t="s">
        <v>438</v>
      </c>
      <c s="7" r="B4" t="n">
        <v>23</v>
      </c>
      <c s="7" r="C4" t="n">
        <v>26</v>
      </c>
    </row>
    <row spans="1:3" r="5">
      <c s="4" r="A5" t="s">
        <v>439</v>
      </c>
      <c s="6" r="B5" t="n">
        <v>2</v>
      </c>
      <c s="6" r="C5" t="n">
        <v>3</v>
      </c>
    </row>
    <row spans="1:3" r="6">
      <c s="4" r="A6" t="s">
        <v>440</v>
      </c>
      <c s="6" r="B6" t="n">
        <v>-1</v>
      </c>
      <c s="6" r="C6" t="n">
        <v>-4</v>
      </c>
    </row>
    <row spans="1:3" r="7">
      <c s="4" r="A7" t="s">
        <v>441</v>
      </c>
      <c s="7" r="B7" t="n">
        <v>24</v>
      </c>
      <c s="7" r="C7"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23</v>
      </c>
    </row>
    <row spans="1:3" r="3">
      <c s="3" r="A3" t="s">
        <v>443</v>
      </c>
    </row>
    <row spans="1:3" r="4">
      <c s="4" r="A4" t="s">
        <v>41</v>
      </c>
      <c s="7" r="B4" t="n">
        <v>57</v>
      </c>
      <c s="7" r="C4" t="n">
        <v>49</v>
      </c>
    </row>
    <row spans="1:3" r="5">
      <c s="4" r="A5" t="s">
        <v>444</v>
      </c>
      <c s="6" r="B5" t="n">
        <v>57115496</v>
      </c>
      <c s="6" r="C5" t="n">
        <v>61044908</v>
      </c>
    </row>
    <row spans="1:3" r="6">
      <c s="4" r="A6" t="s">
        <v>445</v>
      </c>
      <c s="7" r="B6" t="n">
        <v>1</v>
      </c>
      <c s="8" r="C6" t="n">
        <v>0.8100000000000001</v>
      </c>
    </row>
    <row spans="1:3" r="7">
      <c s="3" r="A7" t="s">
        <v>446</v>
      </c>
    </row>
    <row spans="1:3" r="8">
      <c s="4" r="A8" t="s">
        <v>41</v>
      </c>
      <c s="7" r="B8" t="n">
        <v>57</v>
      </c>
      <c s="7" r="C8" t="n">
        <v>49</v>
      </c>
    </row>
    <row spans="1:3" r="9">
      <c s="4" r="A9" t="s">
        <v>444</v>
      </c>
      <c s="6" r="B9" t="n">
        <v>57115496</v>
      </c>
      <c s="6" r="C9" t="n">
        <v>61044908</v>
      </c>
    </row>
    <row spans="1:3" r="10">
      <c s="3" r="A10" t="s">
        <v>447</v>
      </c>
    </row>
    <row spans="1:3" r="11">
      <c s="4" r="A11" t="s">
        <v>448</v>
      </c>
      <c s="6" r="B11" t="n">
        <v>48603</v>
      </c>
      <c s="6" r="C11" t="n">
        <v>83291</v>
      </c>
    </row>
    <row spans="1:3" r="12">
      <c s="4" r="A12" t="s">
        <v>449</v>
      </c>
      <c s="6" r="B12" t="n">
        <v>281842</v>
      </c>
      <c s="6" r="C12" t="n">
        <v>464888</v>
      </c>
    </row>
    <row spans="1:3" r="13">
      <c s="4" r="A13" t="s">
        <v>450</v>
      </c>
      <c s="6" r="B13" t="n">
        <v>57445941</v>
      </c>
      <c s="6" r="C13" t="n">
        <v>61593087</v>
      </c>
    </row>
    <row spans="1:3" r="14">
      <c s="4" r="A14" t="s">
        <v>445</v>
      </c>
      <c s="8" r="B14" t="n">
        <v>0.99</v>
      </c>
      <c s="8" r="C14" t="n">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451</v>
      </c>
      <c s="2" r="B1" t="s">
        <v>1</v>
      </c>
    </row>
    <row spans="1:3" r="2">
      <c s="2" r="B2" t="s">
        <v>2</v>
      </c>
      <c s="2" r="C2" t="s">
        <v>23</v>
      </c>
    </row>
    <row spans="1:3" r="3">
      <c s="3" r="A3" t="s">
        <v>199</v>
      </c>
    </row>
    <row spans="1:3" r="4">
      <c s="4" r="A4" t="s">
        <v>452</v>
      </c>
      <c s="6" r="B4" t="n">
        <v>335826</v>
      </c>
      <c s="6" r="C4" t="n">
        <v>1833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6"/>
    <col customWidth="1" max="6" min="6" width="14"/>
    <col customWidth="1" max="7" min="7" width="14"/>
  </cols>
  <sheetData>
    <row spans="1:7" r="1">
      <c s="1" r="A1" t="s">
        <v>453</v>
      </c>
      <c s="2" r="B1" t="s">
        <v>454</v>
      </c>
      <c s="2" r="C1" t="s">
        <v>1</v>
      </c>
      <c s="2" r="E1" t="s">
        <v>332</v>
      </c>
    </row>
    <row spans="1:7" r="2">
      <c s="2" r="B2" t="s">
        <v>455</v>
      </c>
      <c s="2" r="C2" t="s">
        <v>2</v>
      </c>
      <c s="2" r="D2" t="s">
        <v>23</v>
      </c>
      <c s="2" r="E2" t="s">
        <v>2</v>
      </c>
      <c s="2" r="F2" t="s">
        <v>66</v>
      </c>
      <c s="2" r="G2" t="s">
        <v>456</v>
      </c>
    </row>
    <row spans="1:7" r="3">
      <c s="3" r="A3" t="s">
        <v>457</v>
      </c>
    </row>
    <row spans="1:7" r="4">
      <c s="4" r="A4" t="s">
        <v>458</v>
      </c>
      <c s="8" r="D4" t="n">
        <v>0.01</v>
      </c>
    </row>
    <row spans="1:7" r="5">
      <c s="4" r="A5" t="s">
        <v>459</v>
      </c>
      <c s="8" r="D5" t="n">
        <v>0.01</v>
      </c>
    </row>
    <row spans="1:7" r="6">
      <c s="4" r="A6" t="s">
        <v>460</v>
      </c>
      <c s="7" r="C6" t="n">
        <v>7000000</v>
      </c>
      <c s="7" r="D6" t="n">
        <v>6000000</v>
      </c>
    </row>
    <row spans="1:7" r="7">
      <c s="4" r="A7" t="s">
        <v>461</v>
      </c>
      <c s="6" r="C7" t="n">
        <v>1000000</v>
      </c>
      <c s="6" r="D7" t="n">
        <v>3000000</v>
      </c>
    </row>
    <row spans="1:7" r="8">
      <c s="4" r="A8" t="s">
        <v>462</v>
      </c>
      <c s="6" r="C8" t="n">
        <v>2000000</v>
      </c>
      <c s="6" r="D8" t="n">
        <v>4000000</v>
      </c>
    </row>
    <row spans="1:7" r="9">
      <c s="4" r="A9" t="s">
        <v>463</v>
      </c>
      <c s="7" r="C9" t="n">
        <v>16000000</v>
      </c>
      <c s="7" r="E9" t="n">
        <v>229000000</v>
      </c>
    </row>
    <row spans="1:7" r="10">
      <c s="4" r="A10" t="s">
        <v>464</v>
      </c>
      <c s="6" r="C10" t="n">
        <v>7833325</v>
      </c>
      <c s="6" r="E10" t="n">
        <v>7833325</v>
      </c>
      <c s="6" r="F10" t="n">
        <v>7473325</v>
      </c>
    </row>
    <row spans="1:7" r="11">
      <c s="4" r="A11" t="s">
        <v>465</v>
      </c>
    </row>
    <row spans="1:7" r="12">
      <c s="3" r="A12" t="s">
        <v>457</v>
      </c>
    </row>
    <row spans="1:7" r="13">
      <c s="4" r="A13" t="s">
        <v>466</v>
      </c>
      <c s="7" r="C13" t="n">
        <v>1000000</v>
      </c>
      <c s="6" r="D13" t="n">
        <v>1000000</v>
      </c>
    </row>
    <row spans="1:7" r="14">
      <c s="4" r="A14" t="s">
        <v>467</v>
      </c>
    </row>
    <row spans="1:7" r="15">
      <c s="3" r="A15" t="s">
        <v>457</v>
      </c>
    </row>
    <row spans="1:7" r="16">
      <c s="4" r="A16" t="s">
        <v>468</v>
      </c>
      <c s="7" r="C16" t="n">
        <v>1000000</v>
      </c>
      <c s="7" r="E16" t="n">
        <v>1000000</v>
      </c>
    </row>
    <row spans="1:7" r="17">
      <c s="4" r="A17" t="s">
        <v>469</v>
      </c>
      <c s="4" r="C17" t="s">
        <v>470</v>
      </c>
    </row>
    <row spans="1:7" r="18">
      <c s="4" r="A18" t="s">
        <v>471</v>
      </c>
      <c s="7" r="C18" t="n">
        <v>1000000</v>
      </c>
      <c s="6" r="D18" t="n">
        <v>2000000</v>
      </c>
    </row>
    <row spans="1:7" r="19">
      <c s="4" r="A19" t="s">
        <v>472</v>
      </c>
    </row>
    <row spans="1:7" r="20">
      <c s="3" r="A20" t="s">
        <v>457</v>
      </c>
    </row>
    <row spans="1:7" r="21">
      <c s="4" r="A21" t="s">
        <v>468</v>
      </c>
      <c s="7" r="C21" t="n">
        <v>35000000</v>
      </c>
      <c s="6" r="E21" t="n">
        <v>35000000</v>
      </c>
    </row>
    <row spans="1:7" r="22">
      <c s="4" r="A22" t="s">
        <v>469</v>
      </c>
      <c s="4" r="C22" t="s">
        <v>473</v>
      </c>
    </row>
    <row spans="1:7" r="23">
      <c s="4" r="A23" t="s">
        <v>460</v>
      </c>
      <c s="7" r="C23" t="n">
        <v>7000000</v>
      </c>
      <c s="6" r="D23" t="n">
        <v>6000000</v>
      </c>
    </row>
    <row spans="1:7" r="24">
      <c s="4" r="A24" t="s">
        <v>474</v>
      </c>
    </row>
    <row spans="1:7" r="25">
      <c s="3" r="A25" t="s">
        <v>457</v>
      </c>
    </row>
    <row spans="1:7" r="26">
      <c s="4" r="A26" t="s">
        <v>468</v>
      </c>
      <c s="7" r="C26" t="n">
        <v>22000000</v>
      </c>
      <c s="7" r="E26" t="n">
        <v>22000000</v>
      </c>
    </row>
    <row spans="1:7" r="27">
      <c s="4" r="A27" t="s">
        <v>469</v>
      </c>
      <c s="4" r="C27" t="s">
        <v>475</v>
      </c>
    </row>
    <row spans="1:7" r="28">
      <c s="4" r="A28" t="s">
        <v>476</v>
      </c>
      <c s="7" r="C28" t="n">
        <v>7000000</v>
      </c>
      <c s="7" r="D28" t="n">
        <v>6000000</v>
      </c>
    </row>
    <row spans="1:7" r="29">
      <c s="4" r="A29" t="s">
        <v>156</v>
      </c>
    </row>
    <row spans="1:7" r="30">
      <c s="3" r="A30" t="s">
        <v>457</v>
      </c>
    </row>
    <row spans="1:7" r="31">
      <c s="4" r="A31" t="s">
        <v>477</v>
      </c>
      <c s="7" r="B31" t="n">
        <v>350000000</v>
      </c>
      <c s="7" r="G31" t="n">
        <v>200000000</v>
      </c>
    </row>
    <row spans="1:7" r="32">
      <c s="4" r="A32" t="s">
        <v>478</v>
      </c>
      <c s="4" r="B32" t="s">
        <v>479</v>
      </c>
    </row>
    <row spans="1:7" r="33">
      <c s="4" r="A33" t="s">
        <v>480</v>
      </c>
      <c s="6" r="C33" t="n">
        <v>360000</v>
      </c>
      <c s="6" r="E33" t="n">
        <v>46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81</v>
      </c>
      <c s="2" r="B1" t="s">
        <v>1</v>
      </c>
      <c s="2" r="C1" t="s">
        <v>372</v>
      </c>
    </row>
    <row spans="1:3" r="2">
      <c s="2" r="B2" t="s">
        <v>2</v>
      </c>
      <c s="2" r="C2" t="s">
        <v>66</v>
      </c>
    </row>
    <row spans="1:3" r="3">
      <c s="3" r="A3" t="s">
        <v>482</v>
      </c>
    </row>
    <row spans="1:3" r="4">
      <c s="4" r="A4" t="s">
        <v>483</v>
      </c>
      <c s="6" r="B4" t="n">
        <v>1144719</v>
      </c>
    </row>
    <row spans="1:3" r="5">
      <c s="4" r="A5" t="s">
        <v>484</v>
      </c>
      <c s="6" r="B5" t="n">
        <v>2200</v>
      </c>
    </row>
    <row spans="1:3" r="6">
      <c s="4" r="A6" t="s">
        <v>485</v>
      </c>
      <c s="6" r="B6" t="n">
        <v>-21392</v>
      </c>
    </row>
    <row spans="1:3" r="7">
      <c s="4" r="A7" t="s">
        <v>486</v>
      </c>
      <c s="6" r="B7" t="n">
        <v>1125527</v>
      </c>
      <c s="6" r="C7" t="n">
        <v>1144719</v>
      </c>
    </row>
    <row spans="1:3" r="8">
      <c s="3" r="A8" t="s">
        <v>487</v>
      </c>
    </row>
    <row spans="1:3" r="9">
      <c s="4" r="A9" t="s">
        <v>488</v>
      </c>
      <c s="8" r="B9" t="n">
        <v>34.69</v>
      </c>
    </row>
    <row spans="1:3" r="10">
      <c s="4" r="A10" t="s">
        <v>489</v>
      </c>
      <c s="16" r="B10" t="n">
        <v>1.99</v>
      </c>
    </row>
    <row spans="1:3" r="11">
      <c s="4" r="A11" t="s">
        <v>490</v>
      </c>
      <c s="16" r="B11" t="n">
        <v>8.56</v>
      </c>
    </row>
    <row spans="1:3" r="12">
      <c s="4" r="A12" t="s">
        <v>491</v>
      </c>
      <c s="8" r="B12" t="n">
        <v>35.12</v>
      </c>
      <c s="8" r="C12" t="n">
        <v>34.69</v>
      </c>
    </row>
    <row spans="1:3" r="13">
      <c s="4" r="A13" t="s">
        <v>492</v>
      </c>
      <c s="4" r="B13" t="s">
        <v>493</v>
      </c>
      <c s="4" r="C13" t="s">
        <v>494</v>
      </c>
    </row>
    <row spans="1:3" r="14">
      <c s="4" r="A14" t="s">
        <v>495</v>
      </c>
      <c s="7" r="B14" t="n">
        <v>19</v>
      </c>
    </row>
    <row spans="1:3" r="15">
      <c s="4" r="A15" t="s">
        <v>496</v>
      </c>
      <c s="6" r="B15" t="n">
        <v>1</v>
      </c>
    </row>
    <row spans="1:3" r="16">
      <c s="4" r="A16" t="s">
        <v>497</v>
      </c>
      <c s="7" r="B16" t="n">
        <v>12</v>
      </c>
      <c s="7" r="C16"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0"/>
  </cols>
  <sheetData>
    <row spans="1:2" r="1">
      <c s="1" r="A1" t="s">
        <v>498</v>
      </c>
      <c s="2" r="B1" t="s">
        <v>1</v>
      </c>
    </row>
    <row spans="1:2" r="2">
      <c s="2" r="B2" t="s">
        <v>499</v>
      </c>
    </row>
    <row spans="1:2" r="3">
      <c s="3" r="A3" t="s">
        <v>236</v>
      </c>
    </row>
    <row spans="1:2" r="4">
      <c s="4" r="A4" t="s">
        <v>500</v>
      </c>
      <c s="6" r="B4" t="n">
        <v>496842</v>
      </c>
    </row>
    <row spans="1:2" r="5">
      <c s="4" r="A5" t="s">
        <v>501</v>
      </c>
      <c s="6" r="B5" t="n">
        <v>347398</v>
      </c>
    </row>
    <row spans="1:2" r="6">
      <c s="4" r="A6" t="s">
        <v>502</v>
      </c>
      <c s="6" r="B6" t="n">
        <v>-156109</v>
      </c>
    </row>
    <row spans="1:2" r="7">
      <c s="4" r="A7" t="s">
        <v>503</v>
      </c>
      <c s="6" r="B7" t="n">
        <v>688131</v>
      </c>
    </row>
    <row spans="1:2" r="8">
      <c s="3" r="A8" t="s">
        <v>504</v>
      </c>
    </row>
    <row spans="1:2" r="9">
      <c s="4" r="A9" t="s">
        <v>505</v>
      </c>
      <c s="8" r="B9" t="n">
        <v>51.65</v>
      </c>
    </row>
    <row spans="1:2" r="10">
      <c s="4" r="A10" t="s">
        <v>506</v>
      </c>
      <c s="16" r="B10" t="n">
        <v>35.98</v>
      </c>
    </row>
    <row spans="1:2" r="11">
      <c s="4" r="A11" t="s">
        <v>507</v>
      </c>
      <c s="16" r="B11" t="n">
        <v>46.5</v>
      </c>
    </row>
    <row spans="1:2" r="12">
      <c s="4" r="A12" t="s">
        <v>508</v>
      </c>
      <c s="8" r="B12" t="n">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9</v>
      </c>
      <c s="2" r="B1" t="s">
        <v>1</v>
      </c>
    </row>
    <row spans="1:3" r="2">
      <c s="2" r="B2" t="s">
        <v>2</v>
      </c>
      <c s="2" r="C2" t="s">
        <v>23</v>
      </c>
    </row>
    <row spans="1:3" r="3">
      <c s="4" r="A3" t="s">
        <v>510</v>
      </c>
    </row>
    <row spans="1:3" r="4">
      <c s="3" r="A4" t="s">
        <v>511</v>
      </c>
    </row>
    <row spans="1:3" r="5">
      <c s="4" r="A5" t="s">
        <v>512</v>
      </c>
      <c s="7" r="B5" t="n">
        <v>0</v>
      </c>
      <c s="7" r="C5" t="n">
        <v>0</v>
      </c>
    </row>
    <row spans="1:3" r="6">
      <c s="4" r="A6" t="s">
        <v>513</v>
      </c>
      <c s="6" r="B6" t="n">
        <v>4</v>
      </c>
      <c s="6" r="C6" t="n">
        <v>5</v>
      </c>
    </row>
    <row spans="1:3" r="7">
      <c s="4" r="A7" t="s">
        <v>514</v>
      </c>
      <c s="6" r="B7" t="n">
        <v>-6</v>
      </c>
      <c s="6" r="C7" t="n">
        <v>-6</v>
      </c>
    </row>
    <row spans="1:3" r="8">
      <c s="3" r="A8" t="s">
        <v>515</v>
      </c>
    </row>
    <row spans="1:3" r="9">
      <c s="4" r="A9" t="s">
        <v>516</v>
      </c>
      <c s="6" r="B9" t="n">
        <v>2</v>
      </c>
      <c s="6" r="C9" t="n">
        <v>2</v>
      </c>
    </row>
    <row spans="1:3" r="10">
      <c s="4" r="A10" t="s">
        <v>517</v>
      </c>
      <c s="6" r="B10" t="n">
        <v>0</v>
      </c>
      <c s="6" r="C10" t="n">
        <v>0</v>
      </c>
    </row>
    <row spans="1:3" r="11">
      <c s="4" r="A11" t="s">
        <v>518</v>
      </c>
      <c s="6" r="B11" t="n">
        <v>0</v>
      </c>
      <c s="6" r="C11" t="n">
        <v>1</v>
      </c>
    </row>
    <row spans="1:3" r="12">
      <c s="4" r="A12" t="s">
        <v>519</v>
      </c>
    </row>
    <row spans="1:3" r="13">
      <c s="3" r="A13" t="s">
        <v>511</v>
      </c>
    </row>
    <row spans="1:3" r="14">
      <c s="4" r="A14" t="s">
        <v>512</v>
      </c>
      <c s="6" r="B14" t="n">
        <v>2</v>
      </c>
      <c s="6" r="C14" t="n">
        <v>2</v>
      </c>
    </row>
    <row spans="1:3" r="15">
      <c s="4" r="A15" t="s">
        <v>513</v>
      </c>
      <c s="6" r="B15" t="n">
        <v>4</v>
      </c>
      <c s="6" r="C15" t="n">
        <v>4</v>
      </c>
    </row>
    <row spans="1:3" r="16">
      <c s="4" r="A16" t="s">
        <v>514</v>
      </c>
      <c s="6" r="B16" t="n">
        <v>-5</v>
      </c>
      <c s="6" r="C16" t="n">
        <v>-5</v>
      </c>
    </row>
    <row spans="1:3" r="17">
      <c s="3" r="A17" t="s">
        <v>515</v>
      </c>
    </row>
    <row spans="1:3" r="18">
      <c s="4" r="A18" t="s">
        <v>516</v>
      </c>
      <c s="6" r="B18" t="n">
        <v>2</v>
      </c>
      <c s="6" r="C18" t="n">
        <v>2</v>
      </c>
    </row>
    <row spans="1:3" r="19">
      <c s="4" r="A19" t="s">
        <v>517</v>
      </c>
      <c s="6" r="B19" t="n">
        <v>0</v>
      </c>
      <c s="6" r="C19" t="n">
        <v>0</v>
      </c>
    </row>
    <row spans="1:3" r="20">
      <c s="4" r="A20" t="s">
        <v>518</v>
      </c>
      <c s="6" r="B20" t="n">
        <v>3</v>
      </c>
      <c s="6" r="C20" t="n">
        <v>3</v>
      </c>
    </row>
    <row spans="1:3" r="21">
      <c s="4" r="A21" t="s">
        <v>520</v>
      </c>
    </row>
    <row spans="1:3" r="22">
      <c s="3" r="A22" t="s">
        <v>511</v>
      </c>
    </row>
    <row spans="1:3" r="23">
      <c s="4" r="A23" t="s">
        <v>512</v>
      </c>
      <c s="6" r="B23" t="n">
        <v>0</v>
      </c>
      <c s="6" r="C23" t="n">
        <v>0</v>
      </c>
    </row>
    <row spans="1:3" r="24">
      <c s="4" r="A24" t="s">
        <v>513</v>
      </c>
      <c s="6" r="B24" t="n">
        <v>1</v>
      </c>
      <c s="6" r="C24" t="n">
        <v>1</v>
      </c>
    </row>
    <row spans="1:3" r="25">
      <c s="4" r="A25" t="s">
        <v>514</v>
      </c>
      <c s="6" r="B25" t="n">
        <v>0</v>
      </c>
      <c s="6" r="C25" t="n">
        <v>0</v>
      </c>
    </row>
    <row spans="1:3" r="26">
      <c s="3" r="A26" t="s">
        <v>515</v>
      </c>
    </row>
    <row spans="1:3" r="27">
      <c s="4" r="A27" t="s">
        <v>516</v>
      </c>
      <c s="6" r="B27" t="n">
        <v>1</v>
      </c>
      <c s="6" r="C27" t="n">
        <v>1</v>
      </c>
    </row>
    <row spans="1:3" r="28">
      <c s="4" r="A28" t="s">
        <v>517</v>
      </c>
      <c s="6" r="B28" t="n">
        <v>0</v>
      </c>
      <c s="6" r="C28" t="n">
        <v>-1</v>
      </c>
    </row>
    <row spans="1:3" r="29">
      <c s="4" r="A29" t="s">
        <v>518</v>
      </c>
      <c s="7" r="B29" t="n">
        <v>2</v>
      </c>
      <c s="7" r="C29"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23</v>
      </c>
    </row>
    <row spans="1:3" r="3">
      <c s="3" r="A3" t="s">
        <v>115</v>
      </c>
    </row>
    <row spans="1:3" r="4">
      <c s="4" r="A4" t="s">
        <v>49</v>
      </c>
      <c s="7" r="B4" t="n">
        <v>72</v>
      </c>
      <c s="7" r="C4" t="n">
        <v>63</v>
      </c>
    </row>
    <row spans="1:3" r="5">
      <c s="3" r="A5" t="s">
        <v>116</v>
      </c>
    </row>
    <row spans="1:3" r="6">
      <c s="4" r="A6" t="s">
        <v>30</v>
      </c>
      <c s="6" r="B6" t="n">
        <v>54</v>
      </c>
      <c s="6" r="C6" t="n">
        <v>50</v>
      </c>
    </row>
    <row spans="1:3" r="7">
      <c s="4" r="A7" t="s">
        <v>83</v>
      </c>
      <c s="6" r="B7" t="n">
        <v>3</v>
      </c>
      <c s="6" r="C7" t="n">
        <v>-6</v>
      </c>
    </row>
    <row spans="1:3" r="8">
      <c s="4" r="A8" t="s">
        <v>117</v>
      </c>
      <c s="6" r="B8" t="n">
        <v>7</v>
      </c>
      <c s="6" r="C8" t="n">
        <v>6</v>
      </c>
    </row>
    <row spans="1:3" r="9">
      <c s="3" r="A9" t="s">
        <v>118</v>
      </c>
    </row>
    <row spans="1:3" r="10">
      <c s="4" r="A10" t="s">
        <v>119</v>
      </c>
      <c s="6" r="B10" t="n">
        <v>-160</v>
      </c>
      <c s="6" r="C10" t="n">
        <v>-194</v>
      </c>
    </row>
    <row spans="1:3" r="11">
      <c s="4" r="A11" t="s">
        <v>120</v>
      </c>
      <c s="6" r="B11" t="n">
        <v>-51</v>
      </c>
      <c s="6" r="C11" t="n">
        <v>-59</v>
      </c>
    </row>
    <row spans="1:3" r="12">
      <c s="4" r="A12" t="s">
        <v>121</v>
      </c>
      <c s="6" r="B12" t="n">
        <v>-19</v>
      </c>
      <c s="6" r="C12" t="n">
        <v>-7</v>
      </c>
    </row>
    <row spans="1:3" r="13">
      <c s="4" r="A13" t="s">
        <v>122</v>
      </c>
      <c s="6" r="B13" t="n">
        <v>56</v>
      </c>
      <c s="6" r="C13" t="n">
        <v>77</v>
      </c>
    </row>
    <row spans="1:3" r="14">
      <c s="4" r="A14" t="s">
        <v>123</v>
      </c>
      <c s="6" r="B14" t="n">
        <v>15</v>
      </c>
      <c s="6" r="C14" t="n">
        <v>12</v>
      </c>
    </row>
    <row spans="1:3" r="15">
      <c s="4" r="A15" t="s">
        <v>124</v>
      </c>
      <c s="6" r="B15" t="n">
        <v>12</v>
      </c>
      <c s="6" r="C15" t="n">
        <v>13</v>
      </c>
    </row>
    <row spans="1:3" r="16">
      <c s="4" r="A16" t="s">
        <v>125</v>
      </c>
      <c s="6" r="B16" t="n">
        <v>-17</v>
      </c>
      <c s="6" r="C16" t="n">
        <v>-2</v>
      </c>
    </row>
    <row spans="1:3" r="17">
      <c s="4" r="A17" t="s">
        <v>126</v>
      </c>
      <c s="6" r="B17" t="n">
        <v>3</v>
      </c>
      <c s="6" r="C17" t="n">
        <v>2</v>
      </c>
    </row>
    <row spans="1:3" r="18">
      <c s="4" r="A18" t="s">
        <v>127</v>
      </c>
      <c s="6" r="B18" t="n">
        <v>-5</v>
      </c>
      <c s="6" r="C18" t="n">
        <v>-3</v>
      </c>
    </row>
    <row spans="1:3" r="19">
      <c s="4" r="A19" t="s">
        <v>33</v>
      </c>
      <c s="6" r="B19" t="n">
        <v>1</v>
      </c>
      <c s="6" r="C19" t="n">
        <v>-2</v>
      </c>
    </row>
    <row spans="1:3" r="20">
      <c s="4" r="A20" t="s">
        <v>128</v>
      </c>
      <c s="6" r="B20" t="n">
        <v>-29</v>
      </c>
      <c s="6" r="C20" t="n">
        <v>-50</v>
      </c>
    </row>
    <row spans="1:3" r="21">
      <c s="3" r="A21" t="s">
        <v>129</v>
      </c>
    </row>
    <row spans="1:3" r="22">
      <c s="4" r="A22" t="s">
        <v>130</v>
      </c>
      <c s="6" r="B22" t="n">
        <v>1</v>
      </c>
      <c s="6" r="C22" t="n">
        <v>1</v>
      </c>
    </row>
    <row spans="1:3" r="23">
      <c s="4" r="A23" t="s">
        <v>131</v>
      </c>
      <c s="6" r="B23" t="n">
        <v>-68</v>
      </c>
      <c s="6" r="C23" t="n">
        <v>-77</v>
      </c>
    </row>
    <row spans="1:3" r="24">
      <c s="4" r="A24" t="s">
        <v>132</v>
      </c>
      <c s="6" r="B24" t="n">
        <v>-6</v>
      </c>
      <c s="6" r="C24" t="n">
        <v>-5</v>
      </c>
    </row>
    <row spans="1:3" r="25">
      <c s="4" r="A25" t="s">
        <v>133</v>
      </c>
      <c s="6" r="B25" t="n">
        <v>-1</v>
      </c>
      <c s="6" r="C25" t="n">
        <v>3</v>
      </c>
    </row>
    <row spans="1:3" r="26">
      <c s="4" r="A26" t="s">
        <v>134</v>
      </c>
      <c s="6" r="B26" t="n">
        <v>-74</v>
      </c>
      <c s="6" r="C26" t="n">
        <v>-78</v>
      </c>
    </row>
    <row spans="1:3" r="27">
      <c s="3" r="A27" t="s">
        <v>135</v>
      </c>
    </row>
    <row spans="1:3" r="28">
      <c s="4" r="A28" t="s">
        <v>136</v>
      </c>
      <c s="6" r="B28" t="n">
        <v>-2</v>
      </c>
      <c s="6" r="C28" t="n">
        <v>0</v>
      </c>
    </row>
    <row spans="1:3" r="29">
      <c s="4" r="A29" t="s">
        <v>137</v>
      </c>
      <c s="6" r="B29" t="n">
        <v>0</v>
      </c>
      <c s="6" r="C29" t="n">
        <v>3</v>
      </c>
    </row>
    <row spans="1:3" r="30">
      <c s="4" r="A30" t="s">
        <v>138</v>
      </c>
      <c s="6" r="B30" t="n">
        <v>-4</v>
      </c>
      <c s="6" r="C30" t="n">
        <v>-4</v>
      </c>
    </row>
    <row spans="1:3" r="31">
      <c s="4" r="A31" t="s">
        <v>139</v>
      </c>
      <c s="6" r="B31" t="n">
        <v>5</v>
      </c>
      <c s="6" r="C31" t="n">
        <v>0</v>
      </c>
    </row>
    <row spans="1:3" r="32">
      <c s="4" r="A32" t="s">
        <v>140</v>
      </c>
      <c s="6" r="B32" t="n">
        <v>-16</v>
      </c>
      <c s="6" r="C32" t="n">
        <v>-11</v>
      </c>
    </row>
    <row spans="1:3" r="33">
      <c s="4" r="A33" t="s">
        <v>141</v>
      </c>
      <c s="6" r="B33" t="n">
        <v>7</v>
      </c>
      <c s="6" r="C33" t="n">
        <v>-8</v>
      </c>
    </row>
    <row spans="1:3" r="34">
      <c s="4" r="A34" t="s">
        <v>142</v>
      </c>
      <c s="6" r="B34" t="n">
        <v>193</v>
      </c>
      <c s="6" r="C34" t="n">
        <v>111</v>
      </c>
    </row>
    <row spans="1:3" r="35">
      <c s="4" r="A35" t="s">
        <v>143</v>
      </c>
      <c s="6" r="B35" t="n">
        <v>0</v>
      </c>
      <c s="6" r="C35" t="n">
        <v>50</v>
      </c>
    </row>
    <row spans="1:3" r="36">
      <c s="4" r="A36" t="s">
        <v>144</v>
      </c>
      <c s="6" r="B36" t="n">
        <v>183</v>
      </c>
      <c s="6" r="C36" t="n">
        <v>141</v>
      </c>
    </row>
    <row spans="1:3" r="37">
      <c s="4" r="A37" t="s">
        <v>145</v>
      </c>
      <c s="6" r="B37" t="n">
        <v>7</v>
      </c>
      <c s="6" r="C37" t="n">
        <v>-7</v>
      </c>
    </row>
    <row spans="1:3" r="38">
      <c s="4" r="A38" t="s">
        <v>146</v>
      </c>
      <c s="6" r="B38" t="n">
        <v>87</v>
      </c>
      <c s="6" r="C38" t="n">
        <v>6</v>
      </c>
    </row>
    <row spans="1:3" r="39">
      <c s="4" r="A39" t="s">
        <v>147</v>
      </c>
      <c s="6" r="B39" t="n">
        <v>287</v>
      </c>
      <c s="6" r="C39" t="n">
        <v>282</v>
      </c>
    </row>
    <row spans="1:3" r="40">
      <c s="4" r="A40" t="s">
        <v>148</v>
      </c>
      <c s="6" r="B40" t="n">
        <v>374</v>
      </c>
      <c s="6" r="C40" t="n">
        <v>288</v>
      </c>
    </row>
    <row spans="1:3" r="41">
      <c s="3" r="A41" t="s">
        <v>149</v>
      </c>
    </row>
    <row spans="1:3" r="42">
      <c s="4" r="A42" t="s">
        <v>150</v>
      </c>
      <c s="6" r="B42" t="n">
        <v>6</v>
      </c>
      <c s="6" r="C42" t="n">
        <v>4</v>
      </c>
    </row>
    <row spans="1:3" r="43">
      <c s="4" r="A43" t="s">
        <v>151</v>
      </c>
      <c s="6" r="B43" t="n">
        <v>21</v>
      </c>
      <c s="6" r="C43" t="n">
        <v>0</v>
      </c>
    </row>
    <row spans="1:3" r="44">
      <c s="3" r="A44" t="s">
        <v>152</v>
      </c>
    </row>
    <row spans="1:3" r="45">
      <c s="4" r="A45" t="s">
        <v>153</v>
      </c>
      <c s="7" r="B45" t="n">
        <v>41</v>
      </c>
      <c s="7" r="C45"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521</v>
      </c>
      <c s="2" r="B1" t="s">
        <v>1</v>
      </c>
    </row>
    <row spans="1:2" r="2">
      <c s="2" r="B2" t="s">
        <v>335</v>
      </c>
    </row>
    <row spans="1:2" r="3">
      <c s="4" r="A3" t="s">
        <v>510</v>
      </c>
    </row>
    <row spans="1:2" r="4">
      <c s="3" r="A4" t="s">
        <v>522</v>
      </c>
    </row>
    <row spans="1:2" r="5">
      <c s="4" r="A5" t="s">
        <v>523</v>
      </c>
      <c s="7" r="B5" t="n">
        <v>1</v>
      </c>
    </row>
    <row spans="1:2" r="6">
      <c s="4" r="A6" t="s">
        <v>519</v>
      </c>
    </row>
    <row spans="1:2" r="7">
      <c s="3" r="A7" t="s">
        <v>522</v>
      </c>
    </row>
    <row spans="1:2" r="8">
      <c s="4" r="A8" t="s">
        <v>523</v>
      </c>
      <c s="6" r="B8" t="n">
        <v>3</v>
      </c>
    </row>
    <row spans="1:2" r="9">
      <c s="4" r="A9" t="s">
        <v>524</v>
      </c>
    </row>
    <row spans="1:2" r="10">
      <c s="3" r="A10" t="s">
        <v>522</v>
      </c>
    </row>
    <row spans="1:2" r="11">
      <c s="4" r="A11" t="s">
        <v>525</v>
      </c>
      <c s="6" r="B11" t="n">
        <v>38</v>
      </c>
    </row>
    <row spans="1:2" r="12">
      <c s="4" r="A12" t="s">
        <v>520</v>
      </c>
    </row>
    <row spans="1:2" r="13">
      <c s="3" r="A13" t="s">
        <v>522</v>
      </c>
    </row>
    <row spans="1:2" r="14">
      <c s="4" r="A14" t="s">
        <v>523</v>
      </c>
      <c s="6" r="B14" t="n">
        <v>2</v>
      </c>
    </row>
    <row spans="1:2" r="15">
      <c s="4" r="A15" t="s">
        <v>525</v>
      </c>
      <c s="7" r="B1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6</v>
      </c>
      <c s="2" r="B1" t="s">
        <v>1</v>
      </c>
    </row>
    <row spans="1:3" r="2">
      <c s="2" r="B2" t="s">
        <v>2</v>
      </c>
      <c s="2" r="C2" t="s">
        <v>23</v>
      </c>
    </row>
    <row spans="1:3" r="3">
      <c s="3" r="A3" t="s">
        <v>527</v>
      </c>
    </row>
    <row spans="1:3" r="4">
      <c s="4" r="A4" t="s">
        <v>528</v>
      </c>
      <c s="7" r="B4" t="n">
        <v>0</v>
      </c>
      <c s="7" r="C4" t="n">
        <v>-1</v>
      </c>
    </row>
    <row spans="1:3" r="5">
      <c s="4" r="A5" t="s">
        <v>529</v>
      </c>
      <c s="6" r="B5" t="n">
        <v>5</v>
      </c>
      <c s="6" r="C5" t="n">
        <v>5</v>
      </c>
    </row>
    <row spans="1:3" r="6">
      <c s="4" r="A6" t="s">
        <v>530</v>
      </c>
      <c s="6" r="B6" t="n">
        <v>5</v>
      </c>
      <c s="6" r="C6" t="n">
        <v>4</v>
      </c>
    </row>
    <row spans="1:3" r="7">
      <c s="3" r="A7" t="s">
        <v>531</v>
      </c>
    </row>
    <row spans="1:3" r="8">
      <c s="4" r="A8" t="s">
        <v>528</v>
      </c>
      <c s="6" r="B8" t="n">
        <v>0</v>
      </c>
      <c s="6" r="C8" t="n">
        <v>0</v>
      </c>
    </row>
    <row spans="1:3" r="9">
      <c s="4" r="A9" t="s">
        <v>529</v>
      </c>
      <c s="6" r="B9" t="n">
        <v>-1</v>
      </c>
      <c s="6" r="C9" t="n">
        <v>-1</v>
      </c>
    </row>
    <row spans="1:3" r="10">
      <c s="4" r="A10" t="s">
        <v>530</v>
      </c>
      <c s="6" r="B10" t="n">
        <v>-1</v>
      </c>
      <c s="6" r="C10" t="n">
        <v>-1</v>
      </c>
    </row>
    <row spans="1:3" r="11">
      <c s="3" r="A11" t="s">
        <v>532</v>
      </c>
    </row>
    <row spans="1:3" r="12">
      <c s="4" r="A12" t="s">
        <v>528</v>
      </c>
      <c s="6" r="B12" t="n">
        <v>0</v>
      </c>
      <c s="6" r="C12" t="n">
        <v>-1</v>
      </c>
    </row>
    <row spans="1:3" r="13">
      <c s="4" r="A13" t="s">
        <v>529</v>
      </c>
      <c s="6" r="B13" t="n">
        <v>4</v>
      </c>
      <c s="6" r="C13" t="n">
        <v>4</v>
      </c>
    </row>
    <row spans="1:3" r="14">
      <c s="4" r="A14" t="s">
        <v>530</v>
      </c>
      <c s="7" r="B14" t="n">
        <v>4</v>
      </c>
      <c s="7" r="C14"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71"/>
  </cols>
  <sheetData>
    <row spans="1:2" r="1">
      <c s="1" r="A1" t="s">
        <v>533</v>
      </c>
      <c s="2" r="B1" t="s">
        <v>1</v>
      </c>
    </row>
    <row spans="1:2" r="2">
      <c s="2" r="B2" t="s">
        <v>534</v>
      </c>
    </row>
    <row spans="1:2" r="3">
      <c s="3" r="A3" t="s">
        <v>210</v>
      </c>
    </row>
    <row spans="1:2" r="4">
      <c s="4" r="A4" t="s">
        <v>535</v>
      </c>
      <c s="6" r="B4" t="n">
        <v>2</v>
      </c>
    </row>
    <row spans="1:2" r="5">
      <c s="4" r="A5" t="s">
        <v>536</v>
      </c>
      <c s="6" r="B5" t="n">
        <v>3</v>
      </c>
    </row>
    <row spans="1:2" r="6">
      <c s="4" r="A6" t="s">
        <v>537</v>
      </c>
      <c s="6" r="B6" t="n">
        <v>6</v>
      </c>
    </row>
    <row spans="1:2" r="7">
      <c s="4" r="A7" t="s">
        <v>538</v>
      </c>
      <c s="6" r="B7"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9</v>
      </c>
      <c s="2" r="B1" t="s">
        <v>1</v>
      </c>
    </row>
    <row spans="1:4" r="2">
      <c s="2" r="B2" t="s">
        <v>2</v>
      </c>
      <c s="2" r="C2" t="s">
        <v>23</v>
      </c>
      <c s="2" r="D2" t="s">
        <v>66</v>
      </c>
    </row>
    <row spans="1:4" r="3">
      <c s="3" r="A3" t="s">
        <v>540</v>
      </c>
    </row>
    <row spans="1:4" r="4">
      <c s="4" r="A4" t="s">
        <v>541</v>
      </c>
      <c s="7" r="B4" t="n">
        <v>2136</v>
      </c>
      <c s="7" r="C4" t="n">
        <v>2023</v>
      </c>
    </row>
    <row spans="1:4" r="5">
      <c s="4" r="A5" t="s">
        <v>542</v>
      </c>
      <c s="6" r="B5" t="n">
        <v>124</v>
      </c>
      <c s="6" r="C5" t="n">
        <v>120</v>
      </c>
    </row>
    <row spans="1:4" r="6">
      <c s="4" r="A6" t="s">
        <v>543</v>
      </c>
      <c s="6" r="B6" t="n">
        <v>4348</v>
      </c>
      <c s="6" r="C6" t="n">
        <v>4151</v>
      </c>
      <c s="7" r="D6" t="n">
        <v>3967</v>
      </c>
    </row>
    <row spans="1:4" r="7">
      <c s="4" r="A7" t="s">
        <v>544</v>
      </c>
    </row>
    <row spans="1:4" r="8">
      <c s="3" r="A8" t="s">
        <v>540</v>
      </c>
    </row>
    <row spans="1:4" r="9">
      <c s="4" r="A9" t="s">
        <v>24</v>
      </c>
      <c s="6" r="B9" t="n">
        <v>0</v>
      </c>
      <c s="6" r="C9" t="n">
        <v>0</v>
      </c>
    </row>
    <row spans="1:4" r="10">
      <c s="4" r="A10" t="s">
        <v>545</v>
      </c>
    </row>
    <row spans="1:4" r="11">
      <c s="3" r="A11" t="s">
        <v>540</v>
      </c>
    </row>
    <row spans="1:4" r="12">
      <c s="4" r="A12" t="s">
        <v>541</v>
      </c>
      <c s="6" r="B12" t="n">
        <v>0</v>
      </c>
      <c s="6" r="C12" t="n">
        <v>0</v>
      </c>
    </row>
    <row spans="1:4" r="13">
      <c s="4" r="A13" t="s">
        <v>542</v>
      </c>
      <c s="6" r="B13" t="n">
        <v>0</v>
      </c>
      <c s="6" r="C13" t="n">
        <v>0</v>
      </c>
    </row>
    <row spans="1:4" r="14">
      <c s="4" r="A14" t="s">
        <v>543</v>
      </c>
      <c s="6" r="B14" t="n">
        <v>34</v>
      </c>
      <c s="6" r="C14" t="n">
        <v>31</v>
      </c>
    </row>
    <row spans="1:4" r="15">
      <c s="4" r="A15" t="s">
        <v>546</v>
      </c>
    </row>
    <row spans="1:4" r="16">
      <c s="3" r="A16" t="s">
        <v>540</v>
      </c>
    </row>
    <row spans="1:4" r="17">
      <c s="4" r="A17" t="s">
        <v>24</v>
      </c>
      <c s="6" r="B17" t="n">
        <v>-46</v>
      </c>
      <c s="6" r="C17" t="n">
        <v>-53</v>
      </c>
    </row>
    <row spans="1:4" r="18">
      <c s="4" r="A18" t="s">
        <v>547</v>
      </c>
    </row>
    <row spans="1:4" r="19">
      <c s="3" r="A19" t="s">
        <v>540</v>
      </c>
    </row>
    <row spans="1:4" r="20">
      <c s="4" r="A20" t="s">
        <v>541</v>
      </c>
      <c s="6" r="B20" t="n">
        <v>764</v>
      </c>
      <c s="6" r="C20" t="n">
        <v>684</v>
      </c>
    </row>
    <row spans="1:4" r="21">
      <c s="4" r="A21" t="s">
        <v>542</v>
      </c>
      <c s="6" r="B21" t="n">
        <v>62</v>
      </c>
      <c s="6" r="C21" t="n">
        <v>54</v>
      </c>
    </row>
    <row spans="1:4" r="22">
      <c s="4" r="A22" t="s">
        <v>543</v>
      </c>
      <c s="6" r="B22" t="n">
        <v>1352</v>
      </c>
      <c s="6" r="C22" t="n">
        <v>1263</v>
      </c>
    </row>
    <row spans="1:4" r="23">
      <c s="4" r="A23" t="s">
        <v>548</v>
      </c>
    </row>
    <row spans="1:4" r="24">
      <c s="3" r="A24" t="s">
        <v>540</v>
      </c>
    </row>
    <row spans="1:4" r="25">
      <c s="4" r="A25" t="s">
        <v>24</v>
      </c>
      <c s="6" r="B25" t="n">
        <v>3</v>
      </c>
      <c s="6" r="C25" t="n">
        <v>4</v>
      </c>
    </row>
    <row spans="1:4" r="26">
      <c s="4" r="A26" t="s">
        <v>549</v>
      </c>
    </row>
    <row spans="1:4" r="27">
      <c s="3" r="A27" t="s">
        <v>540</v>
      </c>
    </row>
    <row spans="1:4" r="28">
      <c s="4" r="A28" t="s">
        <v>541</v>
      </c>
      <c s="6" r="B28" t="n">
        <v>483</v>
      </c>
      <c s="6" r="C28" t="n">
        <v>457</v>
      </c>
    </row>
    <row spans="1:4" r="29">
      <c s="4" r="A29" t="s">
        <v>542</v>
      </c>
      <c s="6" r="B29" t="n">
        <v>16</v>
      </c>
      <c s="6" r="C29" t="n">
        <v>10</v>
      </c>
    </row>
    <row spans="1:4" r="30">
      <c s="4" r="A30" t="s">
        <v>543</v>
      </c>
      <c s="6" r="B30" t="n">
        <v>806</v>
      </c>
      <c s="6" r="C30" t="n">
        <v>812</v>
      </c>
    </row>
    <row spans="1:4" r="31">
      <c s="4" r="A31" t="s">
        <v>550</v>
      </c>
    </row>
    <row spans="1:4" r="32">
      <c s="3" r="A32" t="s">
        <v>540</v>
      </c>
    </row>
    <row spans="1:4" r="33">
      <c s="4" r="A33" t="s">
        <v>24</v>
      </c>
      <c s="6" r="B33" t="n">
        <v>22</v>
      </c>
      <c s="6" r="C33" t="n">
        <v>27</v>
      </c>
    </row>
    <row spans="1:4" r="34">
      <c s="4" r="A34" t="s">
        <v>551</v>
      </c>
    </row>
    <row spans="1:4" r="35">
      <c s="3" r="A35" t="s">
        <v>540</v>
      </c>
    </row>
    <row spans="1:4" r="36">
      <c s="4" r="A36" t="s">
        <v>541</v>
      </c>
      <c s="6" r="B36" t="n">
        <v>267</v>
      </c>
      <c s="6" r="C36" t="n">
        <v>264</v>
      </c>
    </row>
    <row spans="1:4" r="37">
      <c s="4" r="A37" t="s">
        <v>542</v>
      </c>
      <c s="6" r="B37" t="n">
        <v>33</v>
      </c>
      <c s="6" r="C37" t="n">
        <v>27</v>
      </c>
    </row>
    <row spans="1:4" r="38">
      <c s="4" r="A38" t="s">
        <v>543</v>
      </c>
      <c s="6" r="B38" t="n">
        <v>609</v>
      </c>
      <c s="6" r="C38" t="n">
        <v>606</v>
      </c>
    </row>
    <row spans="1:4" r="39">
      <c s="4" r="A39" t="s">
        <v>552</v>
      </c>
    </row>
    <row spans="1:4" r="40">
      <c s="3" r="A40" t="s">
        <v>540</v>
      </c>
    </row>
    <row spans="1:4" r="41">
      <c s="4" r="A41" t="s">
        <v>24</v>
      </c>
      <c s="6" r="B41" t="n">
        <v>0</v>
      </c>
      <c s="6" r="C41" t="n">
        <v>0</v>
      </c>
    </row>
    <row spans="1:4" r="42">
      <c s="4" r="A42" t="s">
        <v>553</v>
      </c>
    </row>
    <row spans="1:4" r="43">
      <c s="3" r="A43" t="s">
        <v>540</v>
      </c>
    </row>
    <row spans="1:4" r="44">
      <c s="4" r="A44" t="s">
        <v>541</v>
      </c>
      <c s="6" r="B44" t="n">
        <v>323</v>
      </c>
      <c s="6" r="C44" t="n">
        <v>331</v>
      </c>
    </row>
    <row spans="1:4" r="45">
      <c s="4" r="A45" t="s">
        <v>542</v>
      </c>
      <c s="6" r="B45" t="n">
        <v>42</v>
      </c>
      <c s="6" r="C45" t="n">
        <v>35</v>
      </c>
    </row>
    <row spans="1:4" r="46">
      <c s="4" r="A46" t="s">
        <v>543</v>
      </c>
      <c s="6" r="B46" t="n">
        <v>779</v>
      </c>
      <c s="6" r="C46" t="n">
        <v>734</v>
      </c>
    </row>
    <row spans="1:4" r="47">
      <c s="4" r="A47" t="s">
        <v>554</v>
      </c>
    </row>
    <row spans="1:4" r="48">
      <c s="3" r="A48" t="s">
        <v>540</v>
      </c>
    </row>
    <row spans="1:4" r="49">
      <c s="4" r="A49" t="s">
        <v>24</v>
      </c>
      <c s="6" r="B49" t="n">
        <v>2</v>
      </c>
      <c s="6" r="C49" t="n">
        <v>3</v>
      </c>
    </row>
    <row spans="1:4" r="50">
      <c s="4" r="A50" t="s">
        <v>555</v>
      </c>
    </row>
    <row spans="1:4" r="51">
      <c s="3" r="A51" t="s">
        <v>540</v>
      </c>
    </row>
    <row spans="1:4" r="52">
      <c s="4" r="A52" t="s">
        <v>541</v>
      </c>
      <c s="6" r="B52" t="n">
        <v>237</v>
      </c>
      <c s="6" r="C52" t="n">
        <v>230</v>
      </c>
    </row>
    <row spans="1:4" r="53">
      <c s="4" r="A53" t="s">
        <v>542</v>
      </c>
      <c s="6" r="B53" t="n">
        <v>-4</v>
      </c>
      <c s="6" r="C53" t="n">
        <v>8</v>
      </c>
    </row>
    <row spans="1:4" r="54">
      <c s="4" r="A54" t="s">
        <v>543</v>
      </c>
      <c s="6" r="B54" t="n">
        <v>530</v>
      </c>
      <c s="6" r="C54" t="n">
        <v>480</v>
      </c>
    </row>
    <row spans="1:4" r="55">
      <c s="4" r="A55" t="s">
        <v>556</v>
      </c>
    </row>
    <row spans="1:4" r="56">
      <c s="3" r="A56" t="s">
        <v>540</v>
      </c>
    </row>
    <row spans="1:4" r="57">
      <c s="4" r="A57" t="s">
        <v>24</v>
      </c>
      <c s="6" r="B57" t="n">
        <v>7</v>
      </c>
      <c s="6" r="C57" t="n">
        <v>7</v>
      </c>
    </row>
    <row spans="1:4" r="58">
      <c s="4" r="A58" t="s">
        <v>557</v>
      </c>
    </row>
    <row spans="1:4" r="59">
      <c s="3" r="A59" t="s">
        <v>540</v>
      </c>
    </row>
    <row spans="1:4" r="60">
      <c s="4" r="A60" t="s">
        <v>541</v>
      </c>
      <c s="6" r="B60" t="n">
        <v>62</v>
      </c>
      <c s="6" r="C60" t="n">
        <v>57</v>
      </c>
    </row>
    <row spans="1:4" r="61">
      <c s="4" r="A61" t="s">
        <v>542</v>
      </c>
      <c s="6" r="B61" t="n">
        <v>11</v>
      </c>
      <c s="6" r="C61" t="n">
        <v>10</v>
      </c>
    </row>
    <row spans="1:4" r="62">
      <c s="4" r="A62" t="s">
        <v>543</v>
      </c>
      <c s="6" r="B62" t="n">
        <v>238</v>
      </c>
      <c s="6" r="C62" t="n">
        <v>225</v>
      </c>
    </row>
    <row spans="1:4" r="63">
      <c s="4" r="A63" t="s">
        <v>558</v>
      </c>
    </row>
    <row spans="1:4" r="64">
      <c s="3" r="A64" t="s">
        <v>540</v>
      </c>
    </row>
    <row spans="1:4" r="65">
      <c s="4" r="A65" t="s">
        <v>24</v>
      </c>
      <c s="6" r="B65" t="n">
        <v>12</v>
      </c>
      <c s="6" r="C65" t="n">
        <v>12</v>
      </c>
    </row>
    <row spans="1:4" r="66">
      <c s="4" r="A66" t="s">
        <v>33</v>
      </c>
    </row>
    <row spans="1:4" r="67">
      <c s="3" r="A67" t="s">
        <v>540</v>
      </c>
    </row>
    <row spans="1:4" r="68">
      <c s="4" r="A68" t="s">
        <v>541</v>
      </c>
      <c s="6" r="B68" t="n">
        <v>0</v>
      </c>
      <c s="6" r="C68" t="n">
        <v>0</v>
      </c>
    </row>
    <row spans="1:4" r="69">
      <c s="4" r="A69" t="s">
        <v>542</v>
      </c>
      <c s="6" r="B69" t="n">
        <v>-36</v>
      </c>
      <c s="6" r="C69" t="n">
        <v>-24</v>
      </c>
    </row>
    <row spans="1:4" r="70">
      <c s="4" r="A70" t="s">
        <v>543</v>
      </c>
      <c s="6" r="B70" t="n">
        <v>0</v>
      </c>
      <c s="6" r="C70" t="n">
        <v>0</v>
      </c>
    </row>
    <row spans="1:4" r="71">
      <c s="4" r="A71" t="s">
        <v>559</v>
      </c>
    </row>
    <row spans="1:4" r="72">
      <c s="3" r="A72" t="s">
        <v>540</v>
      </c>
    </row>
    <row spans="1:4" r="73">
      <c s="4" r="A73" t="s">
        <v>24</v>
      </c>
      <c s="7" r="B73" t="n">
        <v>0</v>
      </c>
      <c s="7" r="C73"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60</v>
      </c>
      <c s="2" r="B1" t="s">
        <v>1</v>
      </c>
    </row>
    <row spans="1:2" r="2">
      <c s="2" r="B2" t="s">
        <v>2</v>
      </c>
    </row>
    <row spans="1:2" r="3">
      <c s="3" r="A3" t="s">
        <v>213</v>
      </c>
    </row>
    <row spans="1:2" r="4">
      <c s="4" r="A4" t="s">
        <v>561</v>
      </c>
      <c s="4" r="B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2</v>
      </c>
      <c s="2" r="B1" t="s">
        <v>1</v>
      </c>
    </row>
    <row spans="1:3" r="2">
      <c s="2" r="B2" t="s">
        <v>2</v>
      </c>
      <c s="2" r="C2" t="s">
        <v>23</v>
      </c>
    </row>
    <row spans="1:3" r="3">
      <c s="3" r="A3" t="s">
        <v>563</v>
      </c>
    </row>
    <row spans="1:3" r="4">
      <c s="4" r="A4" t="s">
        <v>564</v>
      </c>
      <c s="7" r="B4" t="n">
        <v>2136</v>
      </c>
      <c s="7" r="C4" t="n">
        <v>2023</v>
      </c>
    </row>
    <row spans="1:3" r="5">
      <c s="4" r="A5" t="s">
        <v>565</v>
      </c>
      <c s="6" r="B5" t="n">
        <v>0</v>
      </c>
      <c s="6" r="C5" t="n">
        <v>0</v>
      </c>
    </row>
    <row spans="1:3" r="6">
      <c s="4" r="A6" t="s">
        <v>25</v>
      </c>
      <c s="6" r="B6" t="n">
        <v>2136</v>
      </c>
      <c s="6" r="C6" t="n">
        <v>2023</v>
      </c>
    </row>
    <row spans="1:3" r="7">
      <c s="3" r="A7" t="s">
        <v>26</v>
      </c>
    </row>
    <row spans="1:3" r="8">
      <c s="4" r="A8" t="s">
        <v>27</v>
      </c>
      <c s="6" r="B8" t="n">
        <v>1770</v>
      </c>
      <c s="6" r="C8" t="n">
        <v>1686</v>
      </c>
    </row>
    <row spans="1:3" r="9">
      <c s="4" r="A9" t="s">
        <v>28</v>
      </c>
      <c s="6" r="B9" t="n">
        <v>39</v>
      </c>
      <c s="6" r="C9" t="n">
        <v>41</v>
      </c>
    </row>
    <row spans="1:3" r="10">
      <c s="4" r="A10" t="s">
        <v>29</v>
      </c>
      <c s="6" r="B10" t="n">
        <v>147</v>
      </c>
      <c s="6" r="C10" t="n">
        <v>125</v>
      </c>
    </row>
    <row spans="1:3" r="11">
      <c s="4" r="A11" t="s">
        <v>30</v>
      </c>
      <c s="6" r="B11" t="n">
        <v>54</v>
      </c>
      <c s="6" r="C11" t="n">
        <v>50</v>
      </c>
    </row>
    <row spans="1:3" r="12">
      <c s="4" r="A12" t="s">
        <v>566</v>
      </c>
      <c s="6" r="B12" t="n">
        <v>2010</v>
      </c>
      <c s="6" r="C12" t="n">
        <v>1902</v>
      </c>
    </row>
    <row spans="1:3" r="13">
      <c s="3" r="A13" t="s">
        <v>567</v>
      </c>
    </row>
    <row spans="1:3" r="14">
      <c s="4" r="A14" t="s">
        <v>32</v>
      </c>
      <c s="6" r="B14" t="n">
        <v>-1</v>
      </c>
      <c s="6" r="C14" t="n">
        <v>-1</v>
      </c>
    </row>
    <row spans="1:3" r="15">
      <c s="4" r="A15" t="s">
        <v>567</v>
      </c>
      <c s="6" r="B15" t="n">
        <v>-1</v>
      </c>
      <c s="6" r="C15" t="n">
        <v>0</v>
      </c>
    </row>
    <row spans="1:3" r="16">
      <c s="4" r="A16" t="s">
        <v>34</v>
      </c>
      <c s="6" r="B16" t="n">
        <v>-2</v>
      </c>
      <c s="6" r="C16" t="n">
        <v>-1</v>
      </c>
    </row>
    <row spans="1:3" r="17">
      <c s="4" r="A17" t="s">
        <v>35</v>
      </c>
      <c s="6" r="B17" t="n">
        <v>124</v>
      </c>
      <c s="6" r="C17" t="n">
        <v>120</v>
      </c>
    </row>
    <row spans="1:3" r="18">
      <c s="3" r="A18" t="s">
        <v>568</v>
      </c>
    </row>
    <row spans="1:3" r="19">
      <c s="4" r="A19" t="s">
        <v>569</v>
      </c>
      <c s="6" r="B19" t="n">
        <v>18</v>
      </c>
      <c s="6" r="C19" t="n">
        <v>16</v>
      </c>
    </row>
    <row spans="1:3" r="20">
      <c s="4" r="A20" t="s">
        <v>570</v>
      </c>
      <c s="6" r="B20" t="n">
        <v>0</v>
      </c>
      <c s="6" r="C20" t="n">
        <v>0</v>
      </c>
    </row>
    <row spans="1:3" r="21">
      <c s="4" r="A21" t="s">
        <v>571</v>
      </c>
      <c s="6" r="B21" t="n">
        <v>106</v>
      </c>
      <c s="6" r="C21" t="n">
        <v>104</v>
      </c>
    </row>
    <row spans="1:3" r="22">
      <c s="4" r="A22" t="s">
        <v>38</v>
      </c>
      <c s="6" r="B22" t="n">
        <v>34</v>
      </c>
      <c s="6" r="C22" t="n">
        <v>41</v>
      </c>
    </row>
    <row spans="1:3" r="23">
      <c s="4" r="A23" t="s">
        <v>572</v>
      </c>
      <c s="6" r="B23" t="n">
        <v>0</v>
      </c>
      <c s="6" r="C23" t="n">
        <v>0</v>
      </c>
    </row>
    <row spans="1:3" r="24">
      <c s="4" r="A24" t="s">
        <v>573</v>
      </c>
      <c s="6" r="B24" t="n">
        <v>72</v>
      </c>
      <c s="6" r="C24" t="n">
        <v>63</v>
      </c>
    </row>
    <row spans="1:3" r="25">
      <c s="4" r="A25" t="s">
        <v>40</v>
      </c>
      <c s="6" r="B25" t="n">
        <v>15</v>
      </c>
      <c s="6" r="C25" t="n">
        <v>14</v>
      </c>
    </row>
    <row spans="1:3" r="26">
      <c s="4" r="A26" t="s">
        <v>41</v>
      </c>
      <c s="6" r="B26" t="n">
        <v>57</v>
      </c>
      <c s="6" r="C26" t="n">
        <v>49</v>
      </c>
    </row>
    <row spans="1:3" r="27">
      <c s="4" r="A27" t="s">
        <v>574</v>
      </c>
      <c s="6" r="B27" t="n">
        <v>84</v>
      </c>
      <c s="6" r="C27" t="n">
        <v>-20</v>
      </c>
    </row>
    <row spans="1:3" r="28">
      <c s="4" r="A28" t="s">
        <v>575</v>
      </c>
    </row>
    <row spans="1:3" r="29">
      <c s="3" r="A29" t="s">
        <v>563</v>
      </c>
    </row>
    <row spans="1:3" r="30">
      <c s="4" r="A30" t="s">
        <v>564</v>
      </c>
      <c s="6" r="B30" t="n">
        <v>996</v>
      </c>
      <c s="6" r="C30" t="n">
        <v>897</v>
      </c>
    </row>
    <row spans="1:3" r="31">
      <c s="4" r="A31" t="s">
        <v>565</v>
      </c>
      <c s="6" r="B31" t="n">
        <v>127</v>
      </c>
      <c s="6" r="C31" t="n">
        <v>106</v>
      </c>
    </row>
    <row spans="1:3" r="32">
      <c s="4" r="A32" t="s">
        <v>25</v>
      </c>
      <c s="6" r="B32" t="n">
        <v>1123</v>
      </c>
      <c s="6" r="C32" t="n">
        <v>1003</v>
      </c>
    </row>
    <row spans="1:3" r="33">
      <c s="3" r="A33" t="s">
        <v>26</v>
      </c>
    </row>
    <row spans="1:3" r="34">
      <c s="4" r="A34" t="s">
        <v>27</v>
      </c>
      <c s="6" r="B34" t="n">
        <v>949</v>
      </c>
      <c s="6" r="C34" t="n">
        <v>842</v>
      </c>
    </row>
    <row spans="1:3" r="35">
      <c s="4" r="A35" t="s">
        <v>28</v>
      </c>
      <c s="6" r="B35" t="n">
        <v>20</v>
      </c>
      <c s="6" r="C35" t="n">
        <v>21</v>
      </c>
    </row>
    <row spans="1:3" r="36">
      <c s="4" r="A36" t="s">
        <v>29</v>
      </c>
      <c s="6" r="B36" t="n">
        <v>68</v>
      </c>
      <c s="6" r="C36" t="n">
        <v>46</v>
      </c>
    </row>
    <row spans="1:3" r="37">
      <c s="4" r="A37" t="s">
        <v>30</v>
      </c>
      <c s="6" r="B37" t="n">
        <v>21</v>
      </c>
      <c s="6" r="C37" t="n">
        <v>22</v>
      </c>
    </row>
    <row spans="1:3" r="38">
      <c s="4" r="A38" t="s">
        <v>566</v>
      </c>
      <c s="6" r="B38" t="n">
        <v>1058</v>
      </c>
      <c s="6" r="C38" t="n">
        <v>931</v>
      </c>
    </row>
    <row spans="1:3" r="39">
      <c s="3" r="A39" t="s">
        <v>567</v>
      </c>
    </row>
    <row spans="1:3" r="40">
      <c s="4" r="A40" t="s">
        <v>32</v>
      </c>
      <c s="6" r="B40" t="n">
        <v>0</v>
      </c>
      <c s="6" r="C40" t="n">
        <v>0</v>
      </c>
    </row>
    <row spans="1:3" r="41">
      <c s="4" r="A41" t="s">
        <v>567</v>
      </c>
      <c s="6" r="B41" t="n">
        <v>-6</v>
      </c>
      <c s="6" r="C41" t="n">
        <v>-4</v>
      </c>
    </row>
    <row spans="1:3" r="42">
      <c s="4" r="A42" t="s">
        <v>34</v>
      </c>
      <c s="6" r="B42" t="n">
        <v>-6</v>
      </c>
      <c s="6" r="C42" t="n">
        <v>-4</v>
      </c>
    </row>
    <row spans="1:3" r="43">
      <c s="4" r="A43" t="s">
        <v>35</v>
      </c>
      <c s="6" r="B43" t="n">
        <v>59</v>
      </c>
      <c s="6" r="C43" t="n">
        <v>68</v>
      </c>
    </row>
    <row spans="1:3" r="44">
      <c s="3" r="A44" t="s">
        <v>568</v>
      </c>
    </row>
    <row spans="1:3" r="45">
      <c s="4" r="A45" t="s">
        <v>569</v>
      </c>
      <c s="6" r="B45" t="n">
        <v>0</v>
      </c>
      <c s="6" r="C45" t="n">
        <v>0</v>
      </c>
    </row>
    <row spans="1:3" r="46">
      <c s="4" r="A46" t="s">
        <v>570</v>
      </c>
      <c s="6" r="B46" t="n">
        <v>-3</v>
      </c>
      <c s="6" r="C46" t="n">
        <v>17</v>
      </c>
    </row>
    <row spans="1:3" r="47">
      <c s="4" r="A47" t="s">
        <v>571</v>
      </c>
      <c s="6" r="B47" t="n">
        <v>62</v>
      </c>
      <c s="6" r="C47" t="n">
        <v>51</v>
      </c>
    </row>
    <row spans="1:3" r="48">
      <c s="4" r="A48" t="s">
        <v>38</v>
      </c>
      <c s="6" r="B48" t="n">
        <v>13</v>
      </c>
      <c s="6" r="C48" t="n">
        <v>18</v>
      </c>
    </row>
    <row spans="1:3" r="49">
      <c s="4" r="A49" t="s">
        <v>572</v>
      </c>
      <c s="6" r="B49" t="n">
        <v>27</v>
      </c>
      <c s="6" r="C49" t="n">
        <v>30</v>
      </c>
    </row>
    <row spans="1:3" r="50">
      <c s="4" r="A50" t="s">
        <v>573</v>
      </c>
      <c s="6" r="B50" t="n">
        <v>76</v>
      </c>
      <c s="6" r="C50" t="n">
        <v>63</v>
      </c>
    </row>
    <row spans="1:3" r="51">
      <c s="4" r="A51" t="s">
        <v>40</v>
      </c>
      <c s="6" r="B51" t="n">
        <v>0</v>
      </c>
      <c s="6" r="C51" t="n">
        <v>0</v>
      </c>
    </row>
    <row spans="1:3" r="52">
      <c s="4" r="A52" t="s">
        <v>41</v>
      </c>
      <c s="6" r="B52" t="n">
        <v>76</v>
      </c>
      <c s="6" r="C52" t="n">
        <v>63</v>
      </c>
    </row>
    <row spans="1:3" r="53">
      <c s="4" r="A53" t="s">
        <v>574</v>
      </c>
      <c s="6" r="B53" t="n">
        <v>76</v>
      </c>
      <c s="6" r="C53" t="n">
        <v>63</v>
      </c>
    </row>
    <row spans="1:3" r="54">
      <c s="4" r="A54" t="s">
        <v>576</v>
      </c>
    </row>
    <row spans="1:3" r="55">
      <c s="3" r="A55" t="s">
        <v>563</v>
      </c>
    </row>
    <row spans="1:3" r="56">
      <c s="4" r="A56" t="s">
        <v>564</v>
      </c>
      <c s="6" r="B56" t="n">
        <v>1140</v>
      </c>
      <c s="6" r="C56" t="n">
        <v>1126</v>
      </c>
    </row>
    <row spans="1:3" r="57">
      <c s="4" r="A57" t="s">
        <v>565</v>
      </c>
      <c s="6" r="B57" t="n">
        <v>190</v>
      </c>
      <c s="6" r="C57" t="n">
        <v>145</v>
      </c>
    </row>
    <row spans="1:3" r="58">
      <c s="4" r="A58" t="s">
        <v>25</v>
      </c>
      <c s="6" r="B58" t="n">
        <v>1330</v>
      </c>
      <c s="6" r="C58" t="n">
        <v>1271</v>
      </c>
    </row>
    <row spans="1:3" r="59">
      <c s="3" r="A59" t="s">
        <v>26</v>
      </c>
    </row>
    <row spans="1:3" r="60">
      <c s="4" r="A60" t="s">
        <v>27</v>
      </c>
      <c s="6" r="B60" t="n">
        <v>1138</v>
      </c>
      <c s="6" r="C60" t="n">
        <v>1095</v>
      </c>
    </row>
    <row spans="1:3" r="61">
      <c s="4" r="A61" t="s">
        <v>28</v>
      </c>
      <c s="6" r="B61" t="n">
        <v>19</v>
      </c>
      <c s="6" r="C61" t="n">
        <v>20</v>
      </c>
    </row>
    <row spans="1:3" r="62">
      <c s="4" r="A62" t="s">
        <v>29</v>
      </c>
      <c s="6" r="B62" t="n">
        <v>79</v>
      </c>
      <c s="6" r="C62" t="n">
        <v>77</v>
      </c>
    </row>
    <row spans="1:3" r="63">
      <c s="4" r="A63" t="s">
        <v>30</v>
      </c>
      <c s="6" r="B63" t="n">
        <v>33</v>
      </c>
      <c s="6" r="C63" t="n">
        <v>28</v>
      </c>
    </row>
    <row spans="1:3" r="64">
      <c s="4" r="A64" t="s">
        <v>566</v>
      </c>
      <c s="6" r="B64" t="n">
        <v>1269</v>
      </c>
      <c s="6" r="C64" t="n">
        <v>1220</v>
      </c>
    </row>
    <row spans="1:3" r="65">
      <c s="3" r="A65" t="s">
        <v>567</v>
      </c>
    </row>
    <row spans="1:3" r="66">
      <c s="4" r="A66" t="s">
        <v>32</v>
      </c>
      <c s="6" r="B66" t="n">
        <v>-1</v>
      </c>
      <c s="6" r="C66" t="n">
        <v>-1</v>
      </c>
    </row>
    <row spans="1:3" r="67">
      <c s="4" r="A67" t="s">
        <v>567</v>
      </c>
      <c s="6" r="B67" t="n">
        <v>5</v>
      </c>
      <c s="6" r="C67" t="n">
        <v>4</v>
      </c>
    </row>
    <row spans="1:3" r="68">
      <c s="4" r="A68" t="s">
        <v>34</v>
      </c>
      <c s="6" r="B68" t="n">
        <v>4</v>
      </c>
      <c s="6" r="C68" t="n">
        <v>3</v>
      </c>
    </row>
    <row spans="1:3" r="69">
      <c s="4" r="A69" t="s">
        <v>35</v>
      </c>
      <c s="6" r="B69" t="n">
        <v>65</v>
      </c>
      <c s="6" r="C69" t="n">
        <v>54</v>
      </c>
    </row>
    <row spans="1:3" r="70">
      <c s="3" r="A70" t="s">
        <v>568</v>
      </c>
    </row>
    <row spans="1:3" r="71">
      <c s="4" r="A71" t="s">
        <v>569</v>
      </c>
      <c s="6" r="B71" t="n">
        <v>0</v>
      </c>
      <c s="6" r="C71" t="n">
        <v>0</v>
      </c>
    </row>
    <row spans="1:3" r="72">
      <c s="4" r="A72" t="s">
        <v>570</v>
      </c>
      <c s="6" r="B72" t="n">
        <v>2</v>
      </c>
      <c s="6" r="C72" t="n">
        <v>-17</v>
      </c>
    </row>
    <row spans="1:3" r="73">
      <c s="4" r="A73" t="s">
        <v>571</v>
      </c>
      <c s="6" r="B73" t="n">
        <v>63</v>
      </c>
      <c s="6" r="C73" t="n">
        <v>71</v>
      </c>
    </row>
    <row spans="1:3" r="74">
      <c s="4" r="A74" t="s">
        <v>38</v>
      </c>
      <c s="6" r="B74" t="n">
        <v>21</v>
      </c>
      <c s="6" r="C74" t="n">
        <v>23</v>
      </c>
    </row>
    <row spans="1:3" r="75">
      <c s="4" r="A75" t="s">
        <v>572</v>
      </c>
      <c s="6" r="B75" t="n">
        <v>0</v>
      </c>
      <c s="6" r="C75" t="n">
        <v>0</v>
      </c>
    </row>
    <row spans="1:3" r="76">
      <c s="4" r="A76" t="s">
        <v>573</v>
      </c>
      <c s="6" r="B76" t="n">
        <v>42</v>
      </c>
      <c s="6" r="C76" t="n">
        <v>48</v>
      </c>
    </row>
    <row spans="1:3" r="77">
      <c s="4" r="A77" t="s">
        <v>40</v>
      </c>
      <c s="6" r="B77" t="n">
        <v>15</v>
      </c>
      <c s="6" r="C77" t="n">
        <v>14</v>
      </c>
    </row>
    <row spans="1:3" r="78">
      <c s="4" r="A78" t="s">
        <v>41</v>
      </c>
      <c s="6" r="B78" t="n">
        <v>27</v>
      </c>
      <c s="6" r="C78" t="n">
        <v>34</v>
      </c>
    </row>
    <row spans="1:3" r="79">
      <c s="4" r="A79" t="s">
        <v>574</v>
      </c>
      <c s="6" r="B79" t="n">
        <v>27</v>
      </c>
      <c s="6" r="C79" t="n">
        <v>34</v>
      </c>
    </row>
    <row spans="1:3" r="80">
      <c s="4" r="A80" t="s">
        <v>577</v>
      </c>
    </row>
    <row spans="1:3" r="81">
      <c s="3" r="A81" t="s">
        <v>563</v>
      </c>
    </row>
    <row spans="1:3" r="82">
      <c s="4" r="A82" t="s">
        <v>564</v>
      </c>
      <c s="6" r="B82" t="n">
        <v>0</v>
      </c>
      <c s="6" r="C82" t="n">
        <v>0</v>
      </c>
    </row>
    <row spans="1:3" r="83">
      <c s="4" r="A83" t="s">
        <v>565</v>
      </c>
      <c s="6" r="B83" t="n">
        <v>0</v>
      </c>
    </row>
    <row spans="1:3" r="84">
      <c s="4" r="A84" t="s">
        <v>25</v>
      </c>
      <c s="6" r="B84" t="n">
        <v>0</v>
      </c>
      <c s="6" r="C84" t="n">
        <v>0</v>
      </c>
    </row>
    <row spans="1:3" r="85">
      <c s="3" r="A85" t="s">
        <v>26</v>
      </c>
    </row>
    <row spans="1:3" r="86">
      <c s="4" r="A86" t="s">
        <v>27</v>
      </c>
      <c s="6" r="B86" t="n">
        <v>0</v>
      </c>
      <c s="6" r="C86" t="n">
        <v>0</v>
      </c>
    </row>
    <row spans="1:3" r="87">
      <c s="4" r="A87" t="s">
        <v>28</v>
      </c>
      <c s="6" r="B87" t="n">
        <v>0</v>
      </c>
      <c s="6" r="C87" t="n">
        <v>0</v>
      </c>
    </row>
    <row spans="1:3" r="88">
      <c s="4" r="A88" t="s">
        <v>29</v>
      </c>
      <c s="6" r="B88" t="n">
        <v>0</v>
      </c>
      <c s="6" r="C88" t="n">
        <v>2</v>
      </c>
    </row>
    <row spans="1:3" r="89">
      <c s="4" r="A89" t="s">
        <v>30</v>
      </c>
      <c s="6" r="B89" t="n">
        <v>0</v>
      </c>
      <c s="6" r="C89" t="n">
        <v>0</v>
      </c>
    </row>
    <row spans="1:3" r="90">
      <c s="4" r="A90" t="s">
        <v>566</v>
      </c>
      <c s="6" r="B90" t="n">
        <v>0</v>
      </c>
      <c s="6" r="C90" t="n">
        <v>2</v>
      </c>
    </row>
    <row spans="1:3" r="91">
      <c s="3" r="A91" t="s">
        <v>567</v>
      </c>
    </row>
    <row spans="1:3" r="92">
      <c s="4" r="A92" t="s">
        <v>32</v>
      </c>
      <c s="6" r="B92" t="n">
        <v>0</v>
      </c>
      <c s="6" r="C92" t="n">
        <v>0</v>
      </c>
    </row>
    <row spans="1:3" r="93">
      <c s="4" r="A93" t="s">
        <v>567</v>
      </c>
      <c s="6" r="B93" t="n">
        <v>0</v>
      </c>
      <c s="6" r="C93" t="n">
        <v>0</v>
      </c>
    </row>
    <row spans="1:3" r="94">
      <c s="4" r="A94" t="s">
        <v>34</v>
      </c>
      <c s="6" r="B94" t="n">
        <v>0</v>
      </c>
      <c s="6" r="C94" t="n">
        <v>0</v>
      </c>
    </row>
    <row spans="1:3" r="95">
      <c s="4" r="A95" t="s">
        <v>35</v>
      </c>
      <c s="6" r="B95" t="n">
        <v>0</v>
      </c>
      <c s="6" r="C95" t="n">
        <v>-2</v>
      </c>
    </row>
    <row spans="1:3" r="96">
      <c s="3" r="A96" t="s">
        <v>568</v>
      </c>
    </row>
    <row spans="1:3" r="97">
      <c s="4" r="A97" t="s">
        <v>569</v>
      </c>
      <c s="6" r="B97" t="n">
        <v>18</v>
      </c>
      <c s="6" r="C97" t="n">
        <v>16</v>
      </c>
    </row>
    <row spans="1:3" r="98">
      <c s="4" r="A98" t="s">
        <v>570</v>
      </c>
      <c s="6" r="B98" t="n">
        <v>1</v>
      </c>
      <c s="6" r="C98" t="n">
        <v>0</v>
      </c>
    </row>
    <row spans="1:3" r="99">
      <c s="4" r="A99" t="s">
        <v>571</v>
      </c>
      <c s="6" r="B99" t="n">
        <v>-19</v>
      </c>
      <c s="6" r="C99" t="n">
        <v>-18</v>
      </c>
    </row>
    <row spans="1:3" r="100">
      <c s="4" r="A100" t="s">
        <v>38</v>
      </c>
      <c s="6" r="B100" t="n">
        <v>0</v>
      </c>
      <c s="6" r="C100" t="n">
        <v>0</v>
      </c>
    </row>
    <row spans="1:3" r="101">
      <c s="4" r="A101" t="s">
        <v>572</v>
      </c>
      <c s="6" r="B101" t="n">
        <v>76</v>
      </c>
      <c s="6" r="C101" t="n">
        <v>67</v>
      </c>
    </row>
    <row spans="1:3" r="102">
      <c s="4" r="A102" t="s">
        <v>573</v>
      </c>
      <c s="6" r="B102" t="n">
        <v>57</v>
      </c>
      <c s="6" r="C102" t="n">
        <v>49</v>
      </c>
    </row>
    <row spans="1:3" r="103">
      <c s="4" r="A103" t="s">
        <v>40</v>
      </c>
      <c s="6" r="B103" t="n">
        <v>0</v>
      </c>
      <c s="6" r="C103" t="n">
        <v>0</v>
      </c>
    </row>
    <row spans="1:3" r="104">
      <c s="4" r="A104" t="s">
        <v>41</v>
      </c>
      <c s="6" r="B104" t="n">
        <v>57</v>
      </c>
      <c s="6" r="C104" t="n">
        <v>49</v>
      </c>
    </row>
    <row spans="1:3" r="105">
      <c s="4" r="A105" t="s">
        <v>574</v>
      </c>
      <c s="6" r="B105" t="n">
        <v>84</v>
      </c>
      <c s="6" r="C105" t="n">
        <v>-20</v>
      </c>
    </row>
    <row spans="1:3" r="106">
      <c s="4" r="A106" t="s">
        <v>545</v>
      </c>
    </row>
    <row spans="1:3" r="107">
      <c s="3" r="A107" t="s">
        <v>563</v>
      </c>
    </row>
    <row spans="1:3" r="108">
      <c s="4" r="A108" t="s">
        <v>564</v>
      </c>
      <c s="6" r="B108" t="n">
        <v>0</v>
      </c>
      <c s="6" r="C108" t="n">
        <v>0</v>
      </c>
    </row>
    <row spans="1:3" r="109">
      <c s="4" r="A109" t="s">
        <v>565</v>
      </c>
      <c s="6" r="B109" t="n">
        <v>-317</v>
      </c>
      <c s="6" r="C109" t="n">
        <v>-251</v>
      </c>
    </row>
    <row spans="1:3" r="110">
      <c s="4" r="A110" t="s">
        <v>25</v>
      </c>
      <c s="6" r="B110" t="n">
        <v>-317</v>
      </c>
      <c s="6" r="C110" t="n">
        <v>-251</v>
      </c>
    </row>
    <row spans="1:3" r="111">
      <c s="3" r="A111" t="s">
        <v>26</v>
      </c>
    </row>
    <row spans="1:3" r="112">
      <c s="4" r="A112" t="s">
        <v>27</v>
      </c>
      <c s="6" r="B112" t="n">
        <v>-317</v>
      </c>
      <c s="6" r="C112" t="n">
        <v>-251</v>
      </c>
    </row>
    <row spans="1:3" r="113">
      <c s="4" r="A113" t="s">
        <v>28</v>
      </c>
      <c s="6" r="B113" t="n">
        <v>0</v>
      </c>
      <c s="6" r="C113" t="n">
        <v>0</v>
      </c>
    </row>
    <row spans="1:3" r="114">
      <c s="4" r="A114" t="s">
        <v>29</v>
      </c>
      <c s="6" r="B114" t="n">
        <v>0</v>
      </c>
      <c s="6" r="C114" t="n">
        <v>0</v>
      </c>
    </row>
    <row spans="1:3" r="115">
      <c s="4" r="A115" t="s">
        <v>30</v>
      </c>
      <c s="6" r="B115" t="n">
        <v>0</v>
      </c>
      <c s="6" r="C115" t="n">
        <v>0</v>
      </c>
    </row>
    <row spans="1:3" r="116">
      <c s="4" r="A116" t="s">
        <v>566</v>
      </c>
      <c s="6" r="B116" t="n">
        <v>-317</v>
      </c>
      <c s="6" r="C116" t="n">
        <v>-251</v>
      </c>
    </row>
    <row spans="1:3" r="117">
      <c s="3" r="A117" t="s">
        <v>567</v>
      </c>
    </row>
    <row spans="1:3" r="118">
      <c s="4" r="A118" t="s">
        <v>32</v>
      </c>
      <c s="6" r="B118" t="n">
        <v>0</v>
      </c>
      <c s="6" r="C118" t="n">
        <v>0</v>
      </c>
    </row>
    <row spans="1:3" r="119">
      <c s="4" r="A119" t="s">
        <v>567</v>
      </c>
      <c s="6" r="B119" t="n">
        <v>0</v>
      </c>
      <c s="6" r="C119" t="n">
        <v>0</v>
      </c>
    </row>
    <row spans="1:3" r="120">
      <c s="4" r="A120" t="s">
        <v>34</v>
      </c>
      <c s="6" r="B120" t="n">
        <v>0</v>
      </c>
      <c s="6" r="C120" t="n">
        <v>0</v>
      </c>
    </row>
    <row spans="1:3" r="121">
      <c s="4" r="A121" t="s">
        <v>35</v>
      </c>
      <c s="6" r="B121" t="n">
        <v>0</v>
      </c>
      <c s="6" r="C121" t="n">
        <v>0</v>
      </c>
    </row>
    <row spans="1:3" r="122">
      <c s="3" r="A122" t="s">
        <v>568</v>
      </c>
    </row>
    <row spans="1:3" r="123">
      <c s="4" r="A123" t="s">
        <v>569</v>
      </c>
      <c s="6" r="B123" t="n">
        <v>0</v>
      </c>
      <c s="6" r="C123" t="n">
        <v>0</v>
      </c>
    </row>
    <row spans="1:3" r="124">
      <c s="4" r="A124" t="s">
        <v>570</v>
      </c>
      <c s="6" r="B124" t="n">
        <v>0</v>
      </c>
      <c s="6" r="C124" t="n">
        <v>0</v>
      </c>
    </row>
    <row spans="1:3" r="125">
      <c s="4" r="A125" t="s">
        <v>571</v>
      </c>
      <c s="6" r="B125" t="n">
        <v>0</v>
      </c>
      <c s="6" r="C125" t="n">
        <v>0</v>
      </c>
    </row>
    <row spans="1:3" r="126">
      <c s="4" r="A126" t="s">
        <v>38</v>
      </c>
      <c s="6" r="B126" t="n">
        <v>0</v>
      </c>
      <c s="6" r="C126" t="n">
        <v>0</v>
      </c>
    </row>
    <row spans="1:3" r="127">
      <c s="4" r="A127" t="s">
        <v>572</v>
      </c>
      <c s="6" r="B127" t="n">
        <v>-103</v>
      </c>
      <c s="6" r="C127" t="n">
        <v>-97</v>
      </c>
    </row>
    <row spans="1:3" r="128">
      <c s="4" r="A128" t="s">
        <v>573</v>
      </c>
      <c s="6" r="B128" t="n">
        <v>-103</v>
      </c>
      <c s="6" r="C128" t="n">
        <v>-97</v>
      </c>
    </row>
    <row spans="1:3" r="129">
      <c s="4" r="A129" t="s">
        <v>40</v>
      </c>
      <c s="6" r="B129" t="n">
        <v>0</v>
      </c>
      <c s="6" r="C129" t="n">
        <v>0</v>
      </c>
    </row>
    <row spans="1:3" r="130">
      <c s="4" r="A130" t="s">
        <v>41</v>
      </c>
      <c s="6" r="B130" t="n">
        <v>-103</v>
      </c>
      <c s="6" r="C130" t="n">
        <v>-97</v>
      </c>
    </row>
    <row spans="1:3" r="131">
      <c s="4" r="A131" t="s">
        <v>574</v>
      </c>
      <c s="7" r="B131" t="n">
        <v>-103</v>
      </c>
      <c s="7" r="C131" t="n">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8</v>
      </c>
      <c s="2" r="B1" t="s">
        <v>2</v>
      </c>
      <c s="2" r="C1" t="s">
        <v>66</v>
      </c>
      <c s="2" r="D1" t="s">
        <v>23</v>
      </c>
      <c s="2" r="E1" t="s">
        <v>579</v>
      </c>
    </row>
    <row spans="1:5" r="2">
      <c s="3" r="A2" t="s">
        <v>67</v>
      </c>
    </row>
    <row spans="1:5" r="3">
      <c s="4" r="A3" t="s">
        <v>68</v>
      </c>
      <c s="7" r="B3" t="n">
        <v>374</v>
      </c>
      <c s="7" r="C3" t="n">
        <v>287</v>
      </c>
      <c s="7" r="D3" t="n">
        <v>288</v>
      </c>
      <c s="7" r="E3" t="n">
        <v>282</v>
      </c>
    </row>
    <row spans="1:5" r="4">
      <c s="4" r="A4" t="s">
        <v>69</v>
      </c>
      <c s="6" r="B4" t="n">
        <v>2</v>
      </c>
      <c s="6" r="C4" t="n">
        <v>1</v>
      </c>
    </row>
    <row spans="1:5" r="5">
      <c s="4" r="A5" t="s">
        <v>580</v>
      </c>
      <c s="6" r="B5" t="n">
        <v>1286</v>
      </c>
      <c s="6" r="C5" t="n">
        <v>1112</v>
      </c>
    </row>
    <row spans="1:5" r="6">
      <c s="4" r="A6" t="s">
        <v>581</v>
      </c>
      <c s="6" r="B6" t="n">
        <v>746</v>
      </c>
      <c s="6" r="C6" t="n">
        <v>682</v>
      </c>
    </row>
    <row spans="1:5" r="7">
      <c s="4" r="A7" t="s">
        <v>77</v>
      </c>
      <c s="6" r="B7" t="n">
        <v>254</v>
      </c>
      <c s="6" r="C7" t="n">
        <v>229</v>
      </c>
    </row>
    <row spans="1:5" r="8">
      <c s="4" r="A8" t="s">
        <v>78</v>
      </c>
      <c s="6" r="B8" t="n">
        <v>2662</v>
      </c>
      <c s="6" r="C8" t="n">
        <v>2311</v>
      </c>
    </row>
    <row spans="1:5" r="9">
      <c s="3" r="A9" t="s">
        <v>79</v>
      </c>
    </row>
    <row spans="1:5" r="10">
      <c s="4" r="A10" t="s">
        <v>582</v>
      </c>
      <c s="6" r="B10" t="n">
        <v>0</v>
      </c>
      <c s="6" r="C10" t="n">
        <v>0</v>
      </c>
    </row>
    <row spans="1:5" r="11">
      <c s="4" r="A11" t="s">
        <v>583</v>
      </c>
      <c s="6" r="B11" t="n">
        <v>0</v>
      </c>
      <c s="6" r="C11" t="n">
        <v>0</v>
      </c>
    </row>
    <row spans="1:5" r="12">
      <c s="4" r="A12" t="s">
        <v>80</v>
      </c>
      <c s="6" r="B12" t="n">
        <v>11</v>
      </c>
      <c s="6" r="C12" t="n">
        <v>13</v>
      </c>
    </row>
    <row spans="1:5" r="13">
      <c s="4" r="A13" t="s">
        <v>81</v>
      </c>
      <c s="6" r="B13" t="n">
        <v>59</v>
      </c>
      <c s="6" r="C13" t="n">
        <v>60</v>
      </c>
    </row>
    <row spans="1:5" r="14">
      <c s="4" r="A14" t="s">
        <v>82</v>
      </c>
      <c s="6" r="B14" t="n">
        <v>21</v>
      </c>
      <c s="6" r="C14" t="n">
        <v>22</v>
      </c>
    </row>
    <row spans="1:5" r="15">
      <c s="4" r="A15" t="s">
        <v>83</v>
      </c>
      <c s="6" r="B15" t="n">
        <v>214</v>
      </c>
      <c s="6" r="C15" t="n">
        <v>218</v>
      </c>
    </row>
    <row spans="1:5" r="16">
      <c s="4" r="A16" t="s">
        <v>33</v>
      </c>
      <c s="6" r="B16" t="n">
        <v>103</v>
      </c>
      <c s="6" r="C16" t="n">
        <v>100</v>
      </c>
    </row>
    <row spans="1:5" r="17">
      <c s="4" r="A17" t="s">
        <v>84</v>
      </c>
      <c s="6" r="B17" t="n">
        <v>408</v>
      </c>
      <c s="6" r="C17" t="n">
        <v>413</v>
      </c>
    </row>
    <row spans="1:5" r="18">
      <c s="4" r="A18" t="s">
        <v>85</v>
      </c>
      <c s="6" r="B18" t="n">
        <v>3513</v>
      </c>
      <c s="6" r="C18" t="n">
        <v>3418</v>
      </c>
    </row>
    <row spans="1:5" r="19">
      <c s="4" r="A19" t="s">
        <v>86</v>
      </c>
      <c s="6" r="B19" t="n">
        <v>-2235</v>
      </c>
      <c s="6" r="C19" t="n">
        <v>-2175</v>
      </c>
    </row>
    <row spans="1:5" r="20">
      <c s="4" r="A20" t="s">
        <v>87</v>
      </c>
      <c s="6" r="B20" t="n">
        <v>1278</v>
      </c>
      <c s="6" r="C20" t="n">
        <v>1243</v>
      </c>
    </row>
    <row spans="1:5" r="21">
      <c s="4" r="A21" t="s">
        <v>88</v>
      </c>
      <c s="6" r="B21" t="n">
        <v>4348</v>
      </c>
      <c s="6" r="C21" t="n">
        <v>3967</v>
      </c>
      <c s="6" r="D21" t="n">
        <v>4151</v>
      </c>
    </row>
    <row spans="1:5" r="22">
      <c s="3" r="A22" t="s">
        <v>90</v>
      </c>
    </row>
    <row spans="1:5" r="23">
      <c s="4" r="A23" t="s">
        <v>584</v>
      </c>
      <c s="6" r="B23" t="n">
        <v>97</v>
      </c>
      <c s="6" r="C23" t="n">
        <v>86</v>
      </c>
    </row>
    <row spans="1:5" r="24">
      <c s="4" r="A24" t="s">
        <v>585</v>
      </c>
      <c s="6" r="B24" t="n">
        <v>0</v>
      </c>
      <c s="6" r="C24" t="n">
        <v>0</v>
      </c>
    </row>
    <row spans="1:5" r="25">
      <c s="4" r="A25" t="s">
        <v>91</v>
      </c>
      <c s="6" r="B25" t="n">
        <v>1462</v>
      </c>
      <c s="6" r="C25" t="n">
        <v>1376</v>
      </c>
    </row>
    <row spans="1:5" r="26">
      <c s="4" r="A26" t="s">
        <v>92</v>
      </c>
      <c s="6" r="B26" t="n">
        <v>52</v>
      </c>
      <c s="6" r="C26" t="n">
        <v>37</v>
      </c>
    </row>
    <row spans="1:5" r="27">
      <c s="4" r="A27" t="s">
        <v>33</v>
      </c>
      <c s="6" r="B27" t="n">
        <v>310</v>
      </c>
      <c s="6" r="C27" t="n">
        <v>295</v>
      </c>
    </row>
    <row spans="1:5" r="28">
      <c s="4" r="A28" t="s">
        <v>95</v>
      </c>
      <c s="6" r="B28" t="n">
        <v>1921</v>
      </c>
      <c s="6" r="C28" t="n">
        <v>1794</v>
      </c>
    </row>
    <row spans="1:5" r="29">
      <c s="4" r="A29" t="s">
        <v>586</v>
      </c>
      <c s="6" r="B29" t="n">
        <v>1311</v>
      </c>
      <c s="6" r="C29" t="n">
        <v>1124</v>
      </c>
    </row>
    <row spans="1:5" r="30">
      <c s="4" r="A30" t="s">
        <v>587</v>
      </c>
      <c s="6" r="B30" t="n">
        <v>0</v>
      </c>
      <c s="6" r="C30" t="n">
        <v>0</v>
      </c>
    </row>
    <row spans="1:5" r="31">
      <c s="4" r="A31" t="s">
        <v>83</v>
      </c>
      <c s="6" r="B31" t="n">
        <v>9</v>
      </c>
      <c s="6" r="C31" t="n">
        <v>7</v>
      </c>
    </row>
    <row spans="1:5" r="32">
      <c s="4" r="A32" t="s">
        <v>588</v>
      </c>
      <c s="7" r="B32" t="n">
        <v>502</v>
      </c>
      <c s="7" r="C32" t="n">
        <v>524</v>
      </c>
    </row>
    <row spans="1:5" r="33">
      <c s="4" r="A33" t="s">
        <v>99</v>
      </c>
      <c s="4" r="B33" t="s">
        <v>100</v>
      </c>
      <c s="4" r="C33" t="s">
        <v>100</v>
      </c>
    </row>
    <row spans="1:5" r="34">
      <c s="4" r="A34" t="s">
        <v>101</v>
      </c>
      <c s="7" r="B34" t="n">
        <v>3743</v>
      </c>
      <c s="7" r="C34" t="n">
        <v>3449</v>
      </c>
    </row>
    <row spans="1:5" r="35">
      <c s="4" r="A35" t="s">
        <v>102</v>
      </c>
      <c s="6" r="B35" t="n">
        <v>51</v>
      </c>
      <c s="6" r="C35" t="n">
        <v>43</v>
      </c>
    </row>
    <row spans="1:5" r="36">
      <c s="4" r="A36" t="s">
        <v>589</v>
      </c>
      <c s="6" r="B36" t="n">
        <v>505</v>
      </c>
      <c s="6" r="C36" t="n">
        <v>433</v>
      </c>
    </row>
    <row spans="1:5" r="37">
      <c s="4" r="A37" t="s">
        <v>111</v>
      </c>
      <c s="6" r="B37" t="n">
        <v>49</v>
      </c>
      <c s="6" r="C37" t="n">
        <v>42</v>
      </c>
    </row>
    <row spans="1:5" r="38">
      <c s="4" r="A38" t="s">
        <v>112</v>
      </c>
      <c s="6" r="B38" t="n">
        <v>554</v>
      </c>
      <c s="6" r="C38" t="n">
        <v>475</v>
      </c>
      <c s="6" r="D38" t="n">
        <v>522</v>
      </c>
    </row>
    <row spans="1:5" r="39">
      <c s="4" r="A39" t="s">
        <v>113</v>
      </c>
      <c s="6" r="B39" t="n">
        <v>4348</v>
      </c>
      <c s="6" r="C39" t="n">
        <v>3967</v>
      </c>
    </row>
    <row spans="1:5" r="40">
      <c s="4" r="A40" t="s">
        <v>575</v>
      </c>
    </row>
    <row spans="1:5" r="41">
      <c s="3" r="A41" t="s">
        <v>67</v>
      </c>
    </row>
    <row spans="1:5" r="42">
      <c s="4" r="A42" t="s">
        <v>68</v>
      </c>
      <c s="6" r="B42" t="n">
        <v>4</v>
      </c>
      <c s="6" r="C42" t="n">
        <v>2</v>
      </c>
      <c s="6" r="D42" t="n">
        <v>0</v>
      </c>
      <c s="6" r="E42" t="n">
        <v>10</v>
      </c>
    </row>
    <row spans="1:5" r="43">
      <c s="4" r="A43" t="s">
        <v>69</v>
      </c>
      <c s="6" r="B43" t="n">
        <v>0</v>
      </c>
      <c s="6" r="C43" t="n">
        <v>0</v>
      </c>
    </row>
    <row spans="1:5" r="44">
      <c s="4" r="A44" t="s">
        <v>580</v>
      </c>
      <c s="6" r="B44" t="n">
        <v>503</v>
      </c>
      <c s="6" r="C44" t="n">
        <v>299</v>
      </c>
    </row>
    <row spans="1:5" r="45">
      <c s="4" r="A45" t="s">
        <v>581</v>
      </c>
      <c s="6" r="B45" t="n">
        <v>354</v>
      </c>
      <c s="6" r="C45" t="n">
        <v>333</v>
      </c>
    </row>
    <row spans="1:5" r="46">
      <c s="4" r="A46" t="s">
        <v>77</v>
      </c>
      <c s="6" r="B46" t="n">
        <v>73</v>
      </c>
      <c s="6" r="C46" t="n">
        <v>67</v>
      </c>
    </row>
    <row spans="1:5" r="47">
      <c s="4" r="A47" t="s">
        <v>78</v>
      </c>
      <c s="6" r="B47" t="n">
        <v>934</v>
      </c>
      <c s="6" r="C47" t="n">
        <v>701</v>
      </c>
    </row>
    <row spans="1:5" r="48">
      <c s="3" r="A48" t="s">
        <v>79</v>
      </c>
    </row>
    <row spans="1:5" r="49">
      <c s="4" r="A49" t="s">
        <v>582</v>
      </c>
      <c s="6" r="B49" t="n">
        <v>1136</v>
      </c>
      <c s="6" r="C49" t="n">
        <v>1146</v>
      </c>
    </row>
    <row spans="1:5" r="50">
      <c s="4" r="A50" t="s">
        <v>583</v>
      </c>
      <c s="6" r="B50" t="n">
        <v>952</v>
      </c>
      <c s="6" r="C50" t="n">
        <v>938</v>
      </c>
    </row>
    <row spans="1:5" r="51">
      <c s="4" r="A51" t="s">
        <v>80</v>
      </c>
      <c s="6" r="B51" t="n">
        <v>10</v>
      </c>
      <c s="6" r="C51" t="n">
        <v>11</v>
      </c>
    </row>
    <row spans="1:5" r="52">
      <c s="4" r="A52" t="s">
        <v>81</v>
      </c>
      <c s="6" r="B52" t="n">
        <v>22</v>
      </c>
      <c s="6" r="C52" t="n">
        <v>22</v>
      </c>
    </row>
    <row spans="1:5" r="53">
      <c s="4" r="A53" t="s">
        <v>82</v>
      </c>
      <c s="6" r="B53" t="n">
        <v>9</v>
      </c>
      <c s="6" r="C53" t="n">
        <v>9</v>
      </c>
    </row>
    <row spans="1:5" r="54">
      <c s="4" r="A54" t="s">
        <v>83</v>
      </c>
      <c s="6" r="B54" t="n">
        <v>121</v>
      </c>
      <c s="6" r="C54" t="n">
        <v>122</v>
      </c>
    </row>
    <row spans="1:5" r="55">
      <c s="4" r="A55" t="s">
        <v>33</v>
      </c>
      <c s="6" r="B55" t="n">
        <v>42</v>
      </c>
      <c s="6" r="C55" t="n">
        <v>42</v>
      </c>
    </row>
    <row spans="1:5" r="56">
      <c s="4" r="A56" t="s">
        <v>84</v>
      </c>
      <c s="6" r="B56" t="n">
        <v>2292</v>
      </c>
      <c s="6" r="C56" t="n">
        <v>2290</v>
      </c>
    </row>
    <row spans="1:5" r="57">
      <c s="4" r="A57" t="s">
        <v>85</v>
      </c>
      <c s="6" r="B57" t="n">
        <v>1281</v>
      </c>
      <c s="6" r="C57" t="n">
        <v>1281</v>
      </c>
    </row>
    <row spans="1:5" r="58">
      <c s="4" r="A58" t="s">
        <v>86</v>
      </c>
      <c s="6" r="B58" t="n">
        <v>-856</v>
      </c>
      <c s="6" r="C58" t="n">
        <v>-851</v>
      </c>
    </row>
    <row spans="1:5" r="59">
      <c s="4" r="A59" t="s">
        <v>87</v>
      </c>
      <c s="6" r="B59" t="n">
        <v>425</v>
      </c>
      <c s="6" r="C59" t="n">
        <v>430</v>
      </c>
    </row>
    <row spans="1:5" r="60">
      <c s="4" r="A60" t="s">
        <v>88</v>
      </c>
      <c s="6" r="B60" t="n">
        <v>3651</v>
      </c>
      <c s="6" r="C60" t="n">
        <v>3421</v>
      </c>
    </row>
    <row spans="1:5" r="61">
      <c s="3" r="A61" t="s">
        <v>90</v>
      </c>
    </row>
    <row spans="1:5" r="62">
      <c s="4" r="A62" t="s">
        <v>584</v>
      </c>
      <c s="6" r="B62" t="n">
        <v>0</v>
      </c>
      <c s="6" r="C62" t="n">
        <v>0</v>
      </c>
    </row>
    <row spans="1:5" r="63">
      <c s="4" r="A63" t="s">
        <v>585</v>
      </c>
      <c s="6" r="B63" t="n">
        <v>121</v>
      </c>
      <c s="6" r="C63" t="n">
        <v>164</v>
      </c>
    </row>
    <row spans="1:5" r="64">
      <c s="4" r="A64" t="s">
        <v>91</v>
      </c>
      <c s="6" r="B64" t="n">
        <v>540</v>
      </c>
      <c s="6" r="C64" t="n">
        <v>484</v>
      </c>
    </row>
    <row spans="1:5" r="65">
      <c s="4" r="A65" t="s">
        <v>92</v>
      </c>
      <c s="6" r="B65" t="n">
        <v>14</v>
      </c>
      <c s="6" r="C65" t="n">
        <v>6</v>
      </c>
    </row>
    <row spans="1:5" r="66">
      <c s="4" r="A66" t="s">
        <v>33</v>
      </c>
      <c s="6" r="B66" t="n">
        <v>125</v>
      </c>
      <c s="6" r="C66" t="n">
        <v>125</v>
      </c>
    </row>
    <row spans="1:5" r="67">
      <c s="4" r="A67" t="s">
        <v>95</v>
      </c>
      <c s="6" r="B67" t="n">
        <v>800</v>
      </c>
      <c s="6" r="C67" t="n">
        <v>779</v>
      </c>
    </row>
    <row spans="1:5" r="68">
      <c s="4" r="A68" t="s">
        <v>586</v>
      </c>
      <c s="6" r="B68" t="n">
        <v>0</v>
      </c>
      <c s="6" r="C68" t="n">
        <v>0</v>
      </c>
    </row>
    <row spans="1:5" r="69">
      <c s="4" r="A69" t="s">
        <v>587</v>
      </c>
      <c s="6" r="B69" t="n">
        <v>1732</v>
      </c>
      <c s="6" r="C69" t="n">
        <v>1583</v>
      </c>
    </row>
    <row spans="1:5" r="70">
      <c s="4" r="A70" t="s">
        <v>83</v>
      </c>
      <c s="6" r="B70" t="n">
        <v>0</v>
      </c>
      <c s="6" r="C70" t="n">
        <v>0</v>
      </c>
    </row>
    <row spans="1:5" r="71">
      <c s="4" r="A71" t="s">
        <v>588</v>
      </c>
      <c s="7" r="B71" t="n">
        <v>419</v>
      </c>
      <c s="7" r="C71" t="n">
        <v>424</v>
      </c>
    </row>
    <row spans="1:5" r="72">
      <c s="4" r="A72" t="s">
        <v>99</v>
      </c>
      <c s="4" r="B72" t="s">
        <v>100</v>
      </c>
      <c s="4" r="C72" t="s">
        <v>100</v>
      </c>
    </row>
    <row spans="1:5" r="73">
      <c s="4" r="A73" t="s">
        <v>101</v>
      </c>
      <c s="7" r="B73" t="n">
        <v>2951</v>
      </c>
      <c s="7" r="C73" t="n">
        <v>2786</v>
      </c>
    </row>
    <row spans="1:5" r="74">
      <c s="4" r="A74" t="s">
        <v>102</v>
      </c>
      <c s="6" r="B74" t="n">
        <v>0</v>
      </c>
      <c s="6" r="C74" t="n">
        <v>0</v>
      </c>
    </row>
    <row spans="1:5" r="75">
      <c s="4" r="A75" t="s">
        <v>589</v>
      </c>
      <c s="6" r="B75" t="n">
        <v>700</v>
      </c>
      <c s="6" r="C75" t="n">
        <v>635</v>
      </c>
    </row>
    <row spans="1:5" r="76">
      <c s="4" r="A76" t="s">
        <v>111</v>
      </c>
      <c s="6" r="B76" t="n">
        <v>0</v>
      </c>
      <c s="6" r="C76" t="n">
        <v>0</v>
      </c>
    </row>
    <row spans="1:5" r="77">
      <c s="4" r="A77" t="s">
        <v>112</v>
      </c>
      <c s="6" r="B77" t="n">
        <v>700</v>
      </c>
      <c s="6" r="C77" t="n">
        <v>635</v>
      </c>
    </row>
    <row spans="1:5" r="78">
      <c s="4" r="A78" t="s">
        <v>113</v>
      </c>
      <c s="6" r="B78" t="n">
        <v>3651</v>
      </c>
      <c s="6" r="C78" t="n">
        <v>3421</v>
      </c>
    </row>
    <row spans="1:5" r="79">
      <c s="4" r="A79" t="s">
        <v>590</v>
      </c>
    </row>
    <row spans="1:5" r="80">
      <c s="3" r="A80" t="s">
        <v>67</v>
      </c>
    </row>
    <row spans="1:5" r="81">
      <c s="4" r="A81" t="s">
        <v>68</v>
      </c>
      <c s="6" r="B81" t="n">
        <v>370</v>
      </c>
      <c s="6" r="C81" t="n">
        <v>285</v>
      </c>
      <c s="6" r="D81" t="n">
        <v>288</v>
      </c>
      <c s="6" r="E81" t="n">
        <v>272</v>
      </c>
    </row>
    <row spans="1:5" r="82">
      <c s="4" r="A82" t="s">
        <v>69</v>
      </c>
      <c s="6" r="B82" t="n">
        <v>2</v>
      </c>
      <c s="6" r="C82" t="n">
        <v>1</v>
      </c>
    </row>
    <row spans="1:5" r="83">
      <c s="4" r="A83" t="s">
        <v>580</v>
      </c>
      <c s="6" r="B83" t="n">
        <v>1334</v>
      </c>
      <c s="6" r="C83" t="n">
        <v>1241</v>
      </c>
    </row>
    <row spans="1:5" r="84">
      <c s="4" r="A84" t="s">
        <v>581</v>
      </c>
      <c s="6" r="B84" t="n">
        <v>392</v>
      </c>
      <c s="6" r="C84" t="n">
        <v>349</v>
      </c>
    </row>
    <row spans="1:5" r="85">
      <c s="4" r="A85" t="s">
        <v>77</v>
      </c>
      <c s="6" r="B85" t="n">
        <v>181</v>
      </c>
      <c s="6" r="C85" t="n">
        <v>162</v>
      </c>
    </row>
    <row spans="1:5" r="86">
      <c s="4" r="A86" t="s">
        <v>78</v>
      </c>
      <c s="6" r="B86" t="n">
        <v>2279</v>
      </c>
      <c s="6" r="C86" t="n">
        <v>2038</v>
      </c>
    </row>
    <row spans="1:5" r="87">
      <c s="3" r="A87" t="s">
        <v>79</v>
      </c>
    </row>
    <row spans="1:5" r="88">
      <c s="4" r="A88" t="s">
        <v>582</v>
      </c>
      <c s="6" r="B88" t="n">
        <v>0</v>
      </c>
      <c s="6" r="C88" t="n">
        <v>0</v>
      </c>
    </row>
    <row spans="1:5" r="89">
      <c s="4" r="A89" t="s">
        <v>583</v>
      </c>
      <c s="6" r="B89" t="n">
        <v>14112</v>
      </c>
      <c s="6" r="C89" t="n">
        <v>13291</v>
      </c>
    </row>
    <row spans="1:5" r="90">
      <c s="4" r="A90" t="s">
        <v>80</v>
      </c>
      <c s="6" r="B90" t="n">
        <v>1</v>
      </c>
      <c s="6" r="C90" t="n">
        <v>2</v>
      </c>
    </row>
    <row spans="1:5" r="91">
      <c s="4" r="A91" t="s">
        <v>81</v>
      </c>
      <c s="6" r="B91" t="n">
        <v>37</v>
      </c>
      <c s="6" r="C91" t="n">
        <v>38</v>
      </c>
    </row>
    <row spans="1:5" r="92">
      <c s="4" r="A92" t="s">
        <v>82</v>
      </c>
      <c s="6" r="B92" t="n">
        <v>12</v>
      </c>
      <c s="6" r="C92" t="n">
        <v>13</v>
      </c>
    </row>
    <row spans="1:5" r="93">
      <c s="4" r="A93" t="s">
        <v>83</v>
      </c>
      <c s="6" r="B93" t="n">
        <v>27</v>
      </c>
      <c s="6" r="C93" t="n">
        <v>28</v>
      </c>
    </row>
    <row spans="1:5" r="94">
      <c s="4" r="A94" t="s">
        <v>33</v>
      </c>
      <c s="6" r="B94" t="n">
        <v>50</v>
      </c>
      <c s="6" r="C94" t="n">
        <v>47</v>
      </c>
    </row>
    <row spans="1:5" r="95">
      <c s="4" r="A95" t="s">
        <v>84</v>
      </c>
      <c s="6" r="B95" t="n">
        <v>14239</v>
      </c>
      <c s="6" r="C95" t="n">
        <v>13419</v>
      </c>
    </row>
    <row spans="1:5" r="96">
      <c s="4" r="A96" t="s">
        <v>85</v>
      </c>
      <c s="6" r="B96" t="n">
        <v>2232</v>
      </c>
      <c s="6" r="C96" t="n">
        <v>2137</v>
      </c>
    </row>
    <row spans="1:5" r="97">
      <c s="4" r="A97" t="s">
        <v>86</v>
      </c>
      <c s="6" r="B97" t="n">
        <v>-1379</v>
      </c>
      <c s="6" r="C97" t="n">
        <v>-1324</v>
      </c>
    </row>
    <row spans="1:5" r="98">
      <c s="4" r="A98" t="s">
        <v>87</v>
      </c>
      <c s="6" r="B98" t="n">
        <v>853</v>
      </c>
      <c s="6" r="C98" t="n">
        <v>813</v>
      </c>
    </row>
    <row spans="1:5" r="99">
      <c s="4" r="A99" t="s">
        <v>88</v>
      </c>
      <c s="6" r="B99" t="n">
        <v>17371</v>
      </c>
      <c s="6" r="C99" t="n">
        <v>16270</v>
      </c>
    </row>
    <row spans="1:5" r="100">
      <c s="3" r="A100" t="s">
        <v>90</v>
      </c>
    </row>
    <row spans="1:5" r="101">
      <c s="4" r="A101" t="s">
        <v>584</v>
      </c>
      <c s="6" r="B101" t="n">
        <v>82</v>
      </c>
      <c s="6" r="C101" t="n">
        <v>73</v>
      </c>
    </row>
    <row spans="1:5" r="102">
      <c s="4" r="A102" t="s">
        <v>585</v>
      </c>
      <c s="6" r="B102" t="n">
        <v>233</v>
      </c>
      <c s="6" r="C102" t="n">
        <v>147</v>
      </c>
    </row>
    <row spans="1:5" r="103">
      <c s="4" r="A103" t="s">
        <v>91</v>
      </c>
      <c s="6" r="B103" t="n">
        <v>1058</v>
      </c>
      <c s="6" r="C103" t="n">
        <v>955</v>
      </c>
    </row>
    <row spans="1:5" r="104">
      <c s="4" r="A104" t="s">
        <v>92</v>
      </c>
      <c s="6" r="B104" t="n">
        <v>38</v>
      </c>
      <c s="6" r="C104" t="n">
        <v>31</v>
      </c>
    </row>
    <row spans="1:5" r="105">
      <c s="4" r="A105" t="s">
        <v>33</v>
      </c>
      <c s="6" r="B105" t="n">
        <v>231</v>
      </c>
      <c s="6" r="C105" t="n">
        <v>221</v>
      </c>
    </row>
    <row spans="1:5" r="106">
      <c s="4" r="A106" t="s">
        <v>95</v>
      </c>
      <c s="6" r="B106" t="n">
        <v>1642</v>
      </c>
      <c s="6" r="C106" t="n">
        <v>1427</v>
      </c>
    </row>
    <row spans="1:5" r="107">
      <c s="4" r="A107" t="s">
        <v>586</v>
      </c>
      <c s="6" r="B107" t="n">
        <v>28</v>
      </c>
      <c s="6" r="C107" t="n">
        <v>21</v>
      </c>
    </row>
    <row spans="1:5" r="108">
      <c s="4" r="A108" t="s">
        <v>587</v>
      </c>
      <c s="6" r="B108" t="n">
        <v>14068</v>
      </c>
      <c s="6" r="C108" t="n">
        <v>13226</v>
      </c>
    </row>
    <row spans="1:5" r="109">
      <c s="4" r="A109" t="s">
        <v>83</v>
      </c>
      <c s="6" r="B109" t="n">
        <v>9</v>
      </c>
      <c s="6" r="C109" t="n">
        <v>7</v>
      </c>
    </row>
    <row spans="1:5" r="110">
      <c s="4" r="A110" t="s">
        <v>588</v>
      </c>
      <c s="7" r="B110" t="n">
        <v>83</v>
      </c>
      <c s="7" r="C110" t="n">
        <v>100</v>
      </c>
    </row>
    <row spans="1:5" r="111">
      <c s="4" r="A111" t="s">
        <v>99</v>
      </c>
      <c s="4" r="B111" t="s">
        <v>100</v>
      </c>
      <c s="4" r="C111" t="s">
        <v>100</v>
      </c>
    </row>
    <row spans="1:5" r="112">
      <c s="4" r="A112" t="s">
        <v>101</v>
      </c>
      <c s="7" r="B112" t="n">
        <v>15830</v>
      </c>
      <c s="7" r="C112" t="n">
        <v>14781</v>
      </c>
    </row>
    <row spans="1:5" r="113">
      <c s="4" r="A113" t="s">
        <v>102</v>
      </c>
      <c s="6" r="B113" t="n">
        <v>51</v>
      </c>
      <c s="6" r="C113" t="n">
        <v>43</v>
      </c>
    </row>
    <row spans="1:5" r="114">
      <c s="4" r="A114" t="s">
        <v>589</v>
      </c>
      <c s="6" r="B114" t="n">
        <v>1441</v>
      </c>
      <c s="6" r="C114" t="n">
        <v>1404</v>
      </c>
    </row>
    <row spans="1:5" r="115">
      <c s="4" r="A115" t="s">
        <v>111</v>
      </c>
      <c s="6" r="B115" t="n">
        <v>49</v>
      </c>
      <c s="6" r="C115" t="n">
        <v>42</v>
      </c>
    </row>
    <row spans="1:5" r="116">
      <c s="4" r="A116" t="s">
        <v>112</v>
      </c>
      <c s="6" r="B116" t="n">
        <v>1490</v>
      </c>
      <c s="6" r="C116" t="n">
        <v>1446</v>
      </c>
    </row>
    <row spans="1:5" r="117">
      <c s="4" r="A117" t="s">
        <v>113</v>
      </c>
      <c s="6" r="B117" t="n">
        <v>17371</v>
      </c>
      <c s="6" r="C117" t="n">
        <v>16270</v>
      </c>
    </row>
    <row spans="1:5" r="118">
      <c s="4" r="A118" t="s">
        <v>577</v>
      </c>
    </row>
    <row spans="1:5" r="119">
      <c s="3" r="A119" t="s">
        <v>67</v>
      </c>
    </row>
    <row spans="1:5" r="120">
      <c s="4" r="A120" t="s">
        <v>68</v>
      </c>
      <c s="6" r="B120" t="n">
        <v>0</v>
      </c>
      <c s="6" r="C120" t="n">
        <v>0</v>
      </c>
      <c s="6" r="D120" t="n">
        <v>0</v>
      </c>
      <c s="6" r="E120" t="n">
        <v>0</v>
      </c>
    </row>
    <row spans="1:5" r="121">
      <c s="4" r="A121" t="s">
        <v>69</v>
      </c>
      <c s="6" r="B121" t="n">
        <v>0</v>
      </c>
      <c s="6" r="C121" t="n">
        <v>0</v>
      </c>
    </row>
    <row spans="1:5" r="122">
      <c s="4" r="A122" t="s">
        <v>580</v>
      </c>
      <c s="6" r="B122" t="n">
        <v>0</v>
      </c>
      <c s="6" r="C122" t="n">
        <v>0</v>
      </c>
    </row>
    <row spans="1:5" r="123">
      <c s="4" r="A123" t="s">
        <v>581</v>
      </c>
      <c s="6" r="B123" t="n">
        <v>0</v>
      </c>
      <c s="6" r="C123" t="n">
        <v>0</v>
      </c>
    </row>
    <row spans="1:5" r="124">
      <c s="4" r="A124" t="s">
        <v>77</v>
      </c>
      <c s="6" r="B124" t="n">
        <v>0</v>
      </c>
      <c s="6" r="C124" t="n">
        <v>0</v>
      </c>
    </row>
    <row spans="1:5" r="125">
      <c s="4" r="A125" t="s">
        <v>78</v>
      </c>
      <c s="6" r="B125" t="n">
        <v>0</v>
      </c>
      <c s="6" r="C125" t="n">
        <v>0</v>
      </c>
    </row>
    <row spans="1:5" r="126">
      <c s="3" r="A126" t="s">
        <v>79</v>
      </c>
    </row>
    <row spans="1:5" r="127">
      <c s="4" r="A127" t="s">
        <v>582</v>
      </c>
      <c s="6" r="B127" t="n">
        <v>1005</v>
      </c>
      <c s="6" r="C127" t="n">
        <v>891</v>
      </c>
    </row>
    <row spans="1:5" r="128">
      <c s="4" r="A128" t="s">
        <v>583</v>
      </c>
      <c s="6" r="B128" t="n">
        <v>4954</v>
      </c>
      <c s="6" r="C128" t="n">
        <v>4788</v>
      </c>
    </row>
    <row spans="1:5" r="129">
      <c s="4" r="A129" t="s">
        <v>80</v>
      </c>
      <c s="6" r="B129" t="n">
        <v>0</v>
      </c>
      <c s="6" r="C129" t="n">
        <v>0</v>
      </c>
    </row>
    <row spans="1:5" r="130">
      <c s="4" r="A130" t="s">
        <v>81</v>
      </c>
      <c s="6" r="B130" t="n">
        <v>0</v>
      </c>
      <c s="6" r="C130" t="n">
        <v>0</v>
      </c>
    </row>
    <row spans="1:5" r="131">
      <c s="4" r="A131" t="s">
        <v>82</v>
      </c>
      <c s="6" r="B131" t="n">
        <v>0</v>
      </c>
      <c s="6" r="C131" t="n">
        <v>0</v>
      </c>
    </row>
    <row spans="1:5" r="132">
      <c s="4" r="A132" t="s">
        <v>83</v>
      </c>
      <c s="6" r="B132" t="n">
        <v>66</v>
      </c>
      <c s="6" r="C132" t="n">
        <v>68</v>
      </c>
    </row>
    <row spans="1:5" r="133">
      <c s="4" r="A133" t="s">
        <v>33</v>
      </c>
      <c s="6" r="B133" t="n">
        <v>11</v>
      </c>
      <c s="6" r="C133" t="n">
        <v>11</v>
      </c>
    </row>
    <row spans="1:5" r="134">
      <c s="4" r="A134" t="s">
        <v>84</v>
      </c>
      <c s="6" r="B134" t="n">
        <v>6036</v>
      </c>
      <c s="6" r="C134" t="n">
        <v>5758</v>
      </c>
    </row>
    <row spans="1:5" r="135">
      <c s="4" r="A135" t="s">
        <v>85</v>
      </c>
      <c s="6" r="B135" t="n">
        <v>0</v>
      </c>
      <c s="6" r="C135" t="n">
        <v>0</v>
      </c>
    </row>
    <row spans="1:5" r="136">
      <c s="4" r="A136" t="s">
        <v>86</v>
      </c>
      <c s="6" r="B136" t="n">
        <v>0</v>
      </c>
      <c s="6" r="C136" t="n">
        <v>0</v>
      </c>
    </row>
    <row spans="1:5" r="137">
      <c s="4" r="A137" t="s">
        <v>87</v>
      </c>
      <c s="6" r="B137" t="n">
        <v>0</v>
      </c>
      <c s="6" r="C137" t="n">
        <v>0</v>
      </c>
    </row>
    <row spans="1:5" r="138">
      <c s="4" r="A138" t="s">
        <v>88</v>
      </c>
      <c s="6" r="B138" t="n">
        <v>6036</v>
      </c>
      <c s="6" r="C138" t="n">
        <v>5758</v>
      </c>
    </row>
    <row spans="1:5" r="139">
      <c s="3" r="A139" t="s">
        <v>90</v>
      </c>
    </row>
    <row spans="1:5" r="140">
      <c s="4" r="A140" t="s">
        <v>584</v>
      </c>
      <c s="6" r="B140" t="n">
        <v>15</v>
      </c>
      <c s="6" r="C140" t="n">
        <v>13</v>
      </c>
    </row>
    <row spans="1:5" r="141">
      <c s="4" r="A141" t="s">
        <v>585</v>
      </c>
      <c s="6" r="B141" t="n">
        <v>0</v>
      </c>
      <c s="6" r="C141" t="n">
        <v>0</v>
      </c>
    </row>
    <row spans="1:5" r="142">
      <c s="4" r="A142" t="s">
        <v>91</v>
      </c>
      <c s="6" r="B142" t="n">
        <v>0</v>
      </c>
      <c s="6" r="C142" t="n">
        <v>0</v>
      </c>
    </row>
    <row spans="1:5" r="143">
      <c s="4" r="A143" t="s">
        <v>92</v>
      </c>
      <c s="6" r="B143" t="n">
        <v>0</v>
      </c>
      <c s="6" r="C143" t="n">
        <v>0</v>
      </c>
    </row>
    <row spans="1:5" r="144">
      <c s="4" r="A144" t="s">
        <v>33</v>
      </c>
      <c s="6" r="B144" t="n">
        <v>15</v>
      </c>
      <c s="6" r="C144" t="n">
        <v>3</v>
      </c>
    </row>
    <row spans="1:5" r="145">
      <c s="4" r="A145" t="s">
        <v>95</v>
      </c>
      <c s="6" r="B145" t="n">
        <v>30</v>
      </c>
      <c s="6" r="C145" t="n">
        <v>16</v>
      </c>
    </row>
    <row spans="1:5" r="146">
      <c s="4" r="A146" t="s">
        <v>586</v>
      </c>
      <c s="6" r="B146" t="n">
        <v>1283</v>
      </c>
      <c s="6" r="C146" t="n">
        <v>1103</v>
      </c>
    </row>
    <row spans="1:5" r="147">
      <c s="4" r="A147" t="s">
        <v>587</v>
      </c>
      <c s="6" r="B147" t="n">
        <v>4218</v>
      </c>
      <c s="6" r="C147" t="n">
        <v>4208</v>
      </c>
    </row>
    <row spans="1:5" r="148">
      <c s="4" r="A148" t="s">
        <v>83</v>
      </c>
      <c s="6" r="B148" t="n">
        <v>0</v>
      </c>
      <c s="6" r="C148" t="n">
        <v>0</v>
      </c>
    </row>
    <row spans="1:5" r="149">
      <c s="4" r="A149" t="s">
        <v>588</v>
      </c>
      <c s="7" r="B149" t="n">
        <v>0</v>
      </c>
      <c s="7" r="C149" t="n">
        <v>0</v>
      </c>
    </row>
    <row spans="1:5" r="150">
      <c s="4" r="A150" t="s">
        <v>99</v>
      </c>
      <c s="4" r="B150" t="s">
        <v>100</v>
      </c>
      <c s="4" r="C150" t="s">
        <v>100</v>
      </c>
    </row>
    <row spans="1:5" r="151">
      <c s="4" r="A151" t="s">
        <v>101</v>
      </c>
      <c s="7" r="B151" t="n">
        <v>5531</v>
      </c>
      <c s="7" r="C151" t="n">
        <v>5327</v>
      </c>
    </row>
    <row spans="1:5" r="152">
      <c s="4" r="A152" t="s">
        <v>102</v>
      </c>
      <c s="6" r="B152" t="n">
        <v>0</v>
      </c>
      <c s="6" r="C152" t="n">
        <v>0</v>
      </c>
    </row>
    <row spans="1:5" r="153">
      <c s="4" r="A153" t="s">
        <v>589</v>
      </c>
      <c s="6" r="B153" t="n">
        <v>505</v>
      </c>
      <c s="6" r="C153" t="n">
        <v>433</v>
      </c>
    </row>
    <row spans="1:5" r="154">
      <c s="4" r="A154" t="s">
        <v>111</v>
      </c>
      <c s="6" r="B154" t="n">
        <v>0</v>
      </c>
      <c s="6" r="C154" t="n">
        <v>0</v>
      </c>
    </row>
    <row spans="1:5" r="155">
      <c s="4" r="A155" t="s">
        <v>112</v>
      </c>
      <c s="6" r="B155" t="n">
        <v>505</v>
      </c>
      <c s="6" r="C155" t="n">
        <v>433</v>
      </c>
    </row>
    <row spans="1:5" r="156">
      <c s="4" r="A156" t="s">
        <v>113</v>
      </c>
      <c s="6" r="B156" t="n">
        <v>6036</v>
      </c>
      <c s="6" r="C156" t="n">
        <v>5760</v>
      </c>
    </row>
    <row spans="1:5" r="157">
      <c s="4" r="A157" t="s">
        <v>545</v>
      </c>
    </row>
    <row spans="1:5" r="158">
      <c s="3" r="A158" t="s">
        <v>67</v>
      </c>
    </row>
    <row spans="1:5" r="159">
      <c s="4" r="A159" t="s">
        <v>68</v>
      </c>
      <c s="6" r="B159" t="n">
        <v>0</v>
      </c>
      <c s="6" r="C159" t="n">
        <v>0</v>
      </c>
      <c s="7" r="D159" t="n">
        <v>0</v>
      </c>
      <c s="7" r="E159" t="n">
        <v>0</v>
      </c>
    </row>
    <row spans="1:5" r="160">
      <c s="4" r="A160" t="s">
        <v>69</v>
      </c>
      <c s="6" r="B160" t="n">
        <v>0</v>
      </c>
      <c s="6" r="C160" t="n">
        <v>0</v>
      </c>
    </row>
    <row spans="1:5" r="161">
      <c s="4" r="A161" t="s">
        <v>580</v>
      </c>
      <c s="6" r="B161" t="n">
        <v>-551</v>
      </c>
      <c s="6" r="C161" t="n">
        <v>-428</v>
      </c>
    </row>
    <row spans="1:5" r="162">
      <c s="4" r="A162" t="s">
        <v>581</v>
      </c>
      <c s="6" r="B162" t="n">
        <v>0</v>
      </c>
      <c s="6" r="C162" t="n">
        <v>0</v>
      </c>
    </row>
    <row spans="1:5" r="163">
      <c s="4" r="A163" t="s">
        <v>77</v>
      </c>
      <c s="6" r="B163" t="n">
        <v>0</v>
      </c>
      <c s="6" r="C163" t="n">
        <v>0</v>
      </c>
    </row>
    <row spans="1:5" r="164">
      <c s="4" r="A164" t="s">
        <v>78</v>
      </c>
      <c s="6" r="B164" t="n">
        <v>-551</v>
      </c>
      <c s="6" r="C164" t="n">
        <v>-428</v>
      </c>
    </row>
    <row spans="1:5" r="165">
      <c s="3" r="A165" t="s">
        <v>79</v>
      </c>
    </row>
    <row spans="1:5" r="166">
      <c s="4" r="A166" t="s">
        <v>582</v>
      </c>
      <c s="6" r="B166" t="n">
        <v>-2141</v>
      </c>
      <c s="6" r="C166" t="n">
        <v>-2037</v>
      </c>
    </row>
    <row spans="1:5" r="167">
      <c s="4" r="A167" t="s">
        <v>583</v>
      </c>
      <c s="6" r="B167" t="n">
        <v>-20018</v>
      </c>
      <c s="6" r="C167" t="n">
        <v>-19017</v>
      </c>
    </row>
    <row spans="1:5" r="168">
      <c s="4" r="A168" t="s">
        <v>80</v>
      </c>
      <c s="6" r="B168" t="n">
        <v>0</v>
      </c>
      <c s="6" r="C168" t="n">
        <v>0</v>
      </c>
    </row>
    <row spans="1:5" r="169">
      <c s="4" r="A169" t="s">
        <v>81</v>
      </c>
      <c s="6" r="B169" t="n">
        <v>0</v>
      </c>
      <c s="6" r="C169" t="n">
        <v>0</v>
      </c>
    </row>
    <row spans="1:5" r="170">
      <c s="4" r="A170" t="s">
        <v>82</v>
      </c>
      <c s="6" r="B170" t="n">
        <v>0</v>
      </c>
      <c s="6" r="C170" t="n">
        <v>0</v>
      </c>
    </row>
    <row spans="1:5" r="171">
      <c s="4" r="A171" t="s">
        <v>83</v>
      </c>
      <c s="6" r="B171" t="n">
        <v>0</v>
      </c>
      <c s="6" r="C171" t="n">
        <v>0</v>
      </c>
    </row>
    <row spans="1:5" r="172">
      <c s="4" r="A172" t="s">
        <v>33</v>
      </c>
      <c s="6" r="B172" t="n">
        <v>0</v>
      </c>
      <c s="6" r="C172" t="n">
        <v>0</v>
      </c>
    </row>
    <row spans="1:5" r="173">
      <c s="4" r="A173" t="s">
        <v>84</v>
      </c>
      <c s="6" r="B173" t="n">
        <v>-22159</v>
      </c>
      <c s="6" r="C173" t="n">
        <v>-21054</v>
      </c>
    </row>
    <row spans="1:5" r="174">
      <c s="4" r="A174" t="s">
        <v>85</v>
      </c>
      <c s="6" r="B174" t="n">
        <v>0</v>
      </c>
      <c s="6" r="C174" t="n">
        <v>0</v>
      </c>
    </row>
    <row spans="1:5" r="175">
      <c s="4" r="A175" t="s">
        <v>86</v>
      </c>
      <c s="6" r="B175" t="n">
        <v>0</v>
      </c>
      <c s="6" r="C175" t="n">
        <v>0</v>
      </c>
    </row>
    <row spans="1:5" r="176">
      <c s="4" r="A176" t="s">
        <v>87</v>
      </c>
      <c s="6" r="B176" t="n">
        <v>0</v>
      </c>
      <c s="6" r="C176" t="n">
        <v>0</v>
      </c>
    </row>
    <row spans="1:5" r="177">
      <c s="4" r="A177" t="s">
        <v>88</v>
      </c>
      <c s="6" r="B177" t="n">
        <v>-22710</v>
      </c>
      <c s="6" r="C177" t="n">
        <v>-21482</v>
      </c>
    </row>
    <row spans="1:5" r="178">
      <c s="3" r="A178" t="s">
        <v>90</v>
      </c>
    </row>
    <row spans="1:5" r="179">
      <c s="4" r="A179" t="s">
        <v>584</v>
      </c>
      <c s="6" r="B179" t="n">
        <v>0</v>
      </c>
      <c s="6" r="C179" t="n">
        <v>0</v>
      </c>
    </row>
    <row spans="1:5" r="180">
      <c s="4" r="A180" t="s">
        <v>585</v>
      </c>
      <c s="6" r="B180" t="n">
        <v>-354</v>
      </c>
      <c s="6" r="C180" t="n">
        <v>-311</v>
      </c>
    </row>
    <row spans="1:5" r="181">
      <c s="4" r="A181" t="s">
        <v>91</v>
      </c>
      <c s="6" r="B181" t="n">
        <v>-136</v>
      </c>
      <c s="6" r="C181" t="n">
        <v>-63</v>
      </c>
    </row>
    <row spans="1:5" r="182">
      <c s="4" r="A182" t="s">
        <v>92</v>
      </c>
      <c s="6" r="B182" t="n">
        <v>0</v>
      </c>
      <c s="6" r="C182" t="n">
        <v>0</v>
      </c>
    </row>
    <row spans="1:5" r="183">
      <c s="4" r="A183" t="s">
        <v>33</v>
      </c>
      <c s="6" r="B183" t="n">
        <v>-61</v>
      </c>
      <c s="6" r="C183" t="n">
        <v>-54</v>
      </c>
    </row>
    <row spans="1:5" r="184">
      <c s="4" r="A184" t="s">
        <v>95</v>
      </c>
      <c s="6" r="B184" t="n">
        <v>-551</v>
      </c>
      <c s="6" r="C184" t="n">
        <v>-428</v>
      </c>
    </row>
    <row spans="1:5" r="185">
      <c s="4" r="A185" t="s">
        <v>586</v>
      </c>
      <c s="6" r="B185" t="n">
        <v>0</v>
      </c>
      <c s="6" r="C185" t="n">
        <v>0</v>
      </c>
    </row>
    <row spans="1:5" r="186">
      <c s="4" r="A186" t="s">
        <v>587</v>
      </c>
      <c s="6" r="B186" t="n">
        <v>-20018</v>
      </c>
      <c s="6" r="C186" t="n">
        <v>-19017</v>
      </c>
    </row>
    <row spans="1:5" r="187">
      <c s="4" r="A187" t="s">
        <v>83</v>
      </c>
      <c s="6" r="B187" t="n">
        <v>0</v>
      </c>
      <c s="6" r="C187" t="n">
        <v>0</v>
      </c>
    </row>
    <row spans="1:5" r="188">
      <c s="4" r="A188" t="s">
        <v>588</v>
      </c>
      <c s="7" r="B188" t="n">
        <v>0</v>
      </c>
      <c s="7" r="C188" t="n">
        <v>0</v>
      </c>
    </row>
    <row spans="1:5" r="189">
      <c s="4" r="A189" t="s">
        <v>99</v>
      </c>
      <c s="4" r="B189" t="s">
        <v>100</v>
      </c>
      <c s="4" r="C189" t="s">
        <v>100</v>
      </c>
    </row>
    <row spans="1:5" r="190">
      <c s="4" r="A190" t="s">
        <v>101</v>
      </c>
      <c s="7" r="B190" t="n">
        <v>-20569</v>
      </c>
      <c s="7" r="C190" t="n">
        <v>-19445</v>
      </c>
    </row>
    <row spans="1:5" r="191">
      <c s="4" r="A191" t="s">
        <v>102</v>
      </c>
      <c s="6" r="B191" t="n">
        <v>0</v>
      </c>
      <c s="6" r="C191" t="n">
        <v>0</v>
      </c>
    </row>
    <row spans="1:5" r="192">
      <c s="4" r="A192" t="s">
        <v>589</v>
      </c>
      <c s="6" r="B192" t="n">
        <v>-2141</v>
      </c>
      <c s="6" r="C192" t="n">
        <v>-2039</v>
      </c>
    </row>
    <row spans="1:5" r="193">
      <c s="4" r="A193" t="s">
        <v>111</v>
      </c>
      <c s="6" r="B193" t="n">
        <v>0</v>
      </c>
      <c s="6" r="C193" t="n">
        <v>0</v>
      </c>
    </row>
    <row spans="1:5" r="194">
      <c s="4" r="A194" t="s">
        <v>112</v>
      </c>
      <c s="6" r="B194" t="n">
        <v>-2141</v>
      </c>
      <c s="6" r="C194" t="n">
        <v>-2039</v>
      </c>
    </row>
    <row spans="1:5" r="195">
      <c s="4" r="A195" t="s">
        <v>113</v>
      </c>
      <c s="7" r="B195" t="n">
        <v>-22710</v>
      </c>
      <c s="7" r="C195" t="n">
        <v>-21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1</v>
      </c>
      <c s="2" r="B1" t="s">
        <v>1</v>
      </c>
    </row>
    <row spans="1:3" r="2">
      <c s="2" r="B2" t="s">
        <v>2</v>
      </c>
      <c s="2" r="C2" t="s">
        <v>23</v>
      </c>
    </row>
    <row spans="1:3" r="3">
      <c s="3" r="A3" t="s">
        <v>115</v>
      </c>
    </row>
    <row spans="1:3" r="4">
      <c s="4" r="A4" t="s">
        <v>592</v>
      </c>
      <c s="7" r="B4" t="n">
        <v>-29</v>
      </c>
      <c s="7" r="C4" t="n">
        <v>-50</v>
      </c>
    </row>
    <row spans="1:3" r="5">
      <c s="3" r="A5" t="s">
        <v>129</v>
      </c>
    </row>
    <row spans="1:3" r="6">
      <c s="4" r="A6" t="s">
        <v>130</v>
      </c>
      <c s="6" r="B6" t="n">
        <v>1</v>
      </c>
      <c s="6" r="C6" t="n">
        <v>1</v>
      </c>
    </row>
    <row spans="1:3" r="7">
      <c s="4" r="A7" t="s">
        <v>131</v>
      </c>
      <c s="6" r="B7" t="n">
        <v>-68</v>
      </c>
      <c s="6" r="C7" t="n">
        <v>-77</v>
      </c>
    </row>
    <row spans="1:3" r="8">
      <c s="4" r="A8" t="s">
        <v>132</v>
      </c>
      <c s="6" r="B8" t="n">
        <v>-6</v>
      </c>
      <c s="6" r="C8" t="n">
        <v>-5</v>
      </c>
    </row>
    <row spans="1:3" r="9">
      <c s="4" r="A9" t="s">
        <v>133</v>
      </c>
      <c s="6" r="B9" t="n">
        <v>-1</v>
      </c>
      <c s="6" r="C9" t="n">
        <v>3</v>
      </c>
    </row>
    <row spans="1:3" r="10">
      <c s="4" r="A10" t="s">
        <v>134</v>
      </c>
      <c s="6" r="B10" t="n">
        <v>-74</v>
      </c>
      <c s="6" r="C10" t="n">
        <v>-78</v>
      </c>
    </row>
    <row spans="1:3" r="11">
      <c s="3" r="A11" t="s">
        <v>135</v>
      </c>
    </row>
    <row spans="1:3" r="12">
      <c s="4" r="A12" t="s">
        <v>593</v>
      </c>
      <c s="6" r="B12" t="n">
        <v>-2</v>
      </c>
      <c s="6" r="C12" t="n">
        <v>0</v>
      </c>
    </row>
    <row spans="1:3" r="13">
      <c s="4" r="A13" t="s">
        <v>137</v>
      </c>
      <c s="6" r="B13" t="n">
        <v>0</v>
      </c>
      <c s="6" r="C13" t="n">
        <v>3</v>
      </c>
    </row>
    <row spans="1:3" r="14">
      <c s="4" r="A14" t="s">
        <v>138</v>
      </c>
      <c s="6" r="B14" t="n">
        <v>-4</v>
      </c>
      <c s="6" r="C14" t="n">
        <v>-4</v>
      </c>
    </row>
    <row spans="1:3" r="15">
      <c s="4" r="A15" t="s">
        <v>139</v>
      </c>
      <c s="6" r="B15" t="n">
        <v>5</v>
      </c>
      <c s="6" r="C15" t="n">
        <v>0</v>
      </c>
    </row>
    <row spans="1:3" r="16">
      <c s="4" r="A16" t="s">
        <v>140</v>
      </c>
      <c s="6" r="B16" t="n">
        <v>-16</v>
      </c>
      <c s="6" r="C16" t="n">
        <v>-11</v>
      </c>
    </row>
    <row spans="1:3" r="17">
      <c s="4" r="A17" t="s">
        <v>594</v>
      </c>
      <c s="6" r="B17" t="n">
        <v>7</v>
      </c>
      <c s="6" r="C17" t="n">
        <v>-8</v>
      </c>
    </row>
    <row spans="1:3" r="18">
      <c s="4" r="A18" t="s">
        <v>595</v>
      </c>
      <c s="6" r="B18" t="n">
        <v>193</v>
      </c>
      <c s="6" r="C18" t="n">
        <v>111</v>
      </c>
    </row>
    <row spans="1:3" r="19">
      <c s="4" r="A19" t="s">
        <v>596</v>
      </c>
      <c s="6" r="C19" t="n">
        <v>50</v>
      </c>
    </row>
    <row spans="1:3" r="20">
      <c s="4" r="A20" t="s">
        <v>597</v>
      </c>
      <c s="6" r="B20" t="n">
        <v>0</v>
      </c>
      <c s="6" r="C20" t="n">
        <v>0</v>
      </c>
    </row>
    <row spans="1:3" r="21">
      <c s="4" r="A21" t="s">
        <v>598</v>
      </c>
      <c s="6" r="B21" t="n">
        <v>183</v>
      </c>
      <c s="6" r="C21" t="n">
        <v>141</v>
      </c>
    </row>
    <row spans="1:3" r="22">
      <c s="4" r="A22" t="s">
        <v>145</v>
      </c>
      <c s="6" r="B22" t="n">
        <v>7</v>
      </c>
      <c s="6" r="C22" t="n">
        <v>-7</v>
      </c>
    </row>
    <row spans="1:3" r="23">
      <c s="4" r="A23" t="s">
        <v>599</v>
      </c>
      <c s="6" r="B23" t="n">
        <v>87</v>
      </c>
      <c s="6" r="C23" t="n">
        <v>6</v>
      </c>
    </row>
    <row spans="1:3" r="24">
      <c s="4" r="A24" t="s">
        <v>147</v>
      </c>
      <c s="6" r="B24" t="n">
        <v>287</v>
      </c>
      <c s="6" r="C24" t="n">
        <v>282</v>
      </c>
    </row>
    <row spans="1:3" r="25">
      <c s="4" r="A25" t="s">
        <v>148</v>
      </c>
      <c s="6" r="B25" t="n">
        <v>374</v>
      </c>
      <c s="6" r="C25" t="n">
        <v>288</v>
      </c>
    </row>
    <row spans="1:3" r="26">
      <c s="4" r="A26" t="s">
        <v>575</v>
      </c>
    </row>
    <row spans="1:3" r="27">
      <c s="3" r="A27" t="s">
        <v>115</v>
      </c>
    </row>
    <row spans="1:3" r="28">
      <c s="4" r="A28" t="s">
        <v>592</v>
      </c>
      <c s="6" r="B28" t="n">
        <v>-212</v>
      </c>
      <c s="6" r="C28" t="n">
        <v>-74</v>
      </c>
    </row>
    <row spans="1:3" r="29">
      <c s="3" r="A29" t="s">
        <v>129</v>
      </c>
    </row>
    <row spans="1:3" r="30">
      <c s="4" r="A30" t="s">
        <v>130</v>
      </c>
      <c s="6" r="B30" t="n">
        <v>0</v>
      </c>
      <c s="6" r="C30" t="n">
        <v>0</v>
      </c>
    </row>
    <row spans="1:3" r="31">
      <c s="4" r="A31" t="s">
        <v>131</v>
      </c>
      <c s="6" r="B31" t="n">
        <v>-13</v>
      </c>
      <c s="6" r="C31" t="n">
        <v>-27</v>
      </c>
    </row>
    <row spans="1:3" r="32">
      <c s="4" r="A32" t="s">
        <v>132</v>
      </c>
      <c s="6" r="B32" t="n">
        <v>-2</v>
      </c>
      <c s="6" r="C32" t="n">
        <v>-2</v>
      </c>
    </row>
    <row spans="1:3" r="33">
      <c s="4" r="A33" t="s">
        <v>133</v>
      </c>
      <c s="6" r="B33" t="n">
        <v>0</v>
      </c>
      <c s="6" r="C33" t="n">
        <v>0</v>
      </c>
    </row>
    <row spans="1:3" r="34">
      <c s="4" r="A34" t="s">
        <v>134</v>
      </c>
      <c s="6" r="B34" t="n">
        <v>-15</v>
      </c>
      <c s="6" r="C34" t="n">
        <v>-29</v>
      </c>
    </row>
    <row spans="1:3" r="35">
      <c s="3" r="A35" t="s">
        <v>135</v>
      </c>
    </row>
    <row spans="1:3" r="36">
      <c s="4" r="A36" t="s">
        <v>593</v>
      </c>
      <c s="6" r="B36" t="n">
        <v>0</v>
      </c>
    </row>
    <row spans="1:3" r="37">
      <c s="4" r="A37" t="s">
        <v>137</v>
      </c>
      <c s="6" r="C37" t="n">
        <v>0</v>
      </c>
    </row>
    <row spans="1:3" r="38">
      <c s="4" r="A38" t="s">
        <v>138</v>
      </c>
      <c s="6" r="B38" t="n">
        <v>0</v>
      </c>
      <c s="6" r="C38" t="n">
        <v>0</v>
      </c>
    </row>
    <row spans="1:3" r="39">
      <c s="4" r="A39" t="s">
        <v>139</v>
      </c>
      <c s="6" r="B39" t="n">
        <v>0</v>
      </c>
    </row>
    <row spans="1:3" r="40">
      <c s="4" r="A40" t="s">
        <v>140</v>
      </c>
      <c s="6" r="B40" t="n">
        <v>0</v>
      </c>
      <c s="6" r="C40" t="n">
        <v>0</v>
      </c>
    </row>
    <row spans="1:3" r="41">
      <c s="4" r="A41" t="s">
        <v>594</v>
      </c>
      <c s="6" r="B41" t="n">
        <v>0</v>
      </c>
      <c s="6" r="C41" t="n">
        <v>0</v>
      </c>
    </row>
    <row spans="1:3" r="42">
      <c s="4" r="A42" t="s">
        <v>595</v>
      </c>
      <c s="6" r="B42" t="n">
        <v>0</v>
      </c>
      <c s="6" r="C42" t="n">
        <v>0</v>
      </c>
    </row>
    <row spans="1:3" r="43">
      <c s="4" r="A43" t="s">
        <v>596</v>
      </c>
      <c s="6" r="C43" t="n">
        <v>0</v>
      </c>
    </row>
    <row spans="1:3" r="44">
      <c s="4" r="A44" t="s">
        <v>597</v>
      </c>
      <c s="6" r="B44" t="n">
        <v>229</v>
      </c>
      <c s="6" r="C44" t="n">
        <v>93</v>
      </c>
    </row>
    <row spans="1:3" r="45">
      <c s="4" r="A45" t="s">
        <v>598</v>
      </c>
      <c s="6" r="B45" t="n">
        <v>229</v>
      </c>
      <c s="6" r="C45" t="n">
        <v>93</v>
      </c>
    </row>
    <row spans="1:3" r="46">
      <c s="4" r="A46" t="s">
        <v>145</v>
      </c>
      <c s="6" r="B46" t="n">
        <v>0</v>
      </c>
      <c s="6" r="C46" t="n">
        <v>0</v>
      </c>
    </row>
    <row spans="1:3" r="47">
      <c s="4" r="A47" t="s">
        <v>599</v>
      </c>
      <c s="6" r="B47" t="n">
        <v>2</v>
      </c>
      <c s="6" r="C47" t="n">
        <v>-10</v>
      </c>
    </row>
    <row spans="1:3" r="48">
      <c s="4" r="A48" t="s">
        <v>147</v>
      </c>
      <c s="6" r="B48" t="n">
        <v>2</v>
      </c>
      <c s="6" r="C48" t="n">
        <v>10</v>
      </c>
    </row>
    <row spans="1:3" r="49">
      <c s="4" r="A49" t="s">
        <v>148</v>
      </c>
      <c s="6" r="B49" t="n">
        <v>4</v>
      </c>
      <c s="6" r="C49" t="n">
        <v>0</v>
      </c>
    </row>
    <row spans="1:3" r="50">
      <c s="4" r="A50" t="s">
        <v>576</v>
      </c>
    </row>
    <row spans="1:3" r="51">
      <c s="3" r="A51" t="s">
        <v>115</v>
      </c>
    </row>
    <row spans="1:3" r="52">
      <c s="4" r="A52" t="s">
        <v>592</v>
      </c>
      <c s="6" r="B52" t="n">
        <v>180</v>
      </c>
      <c s="6" r="C52" t="n">
        <v>26</v>
      </c>
    </row>
    <row spans="1:3" r="53">
      <c s="3" r="A53" t="s">
        <v>129</v>
      </c>
    </row>
    <row spans="1:3" r="54">
      <c s="4" r="A54" t="s">
        <v>130</v>
      </c>
      <c s="6" r="B54" t="n">
        <v>1</v>
      </c>
      <c s="6" r="C54" t="n">
        <v>1</v>
      </c>
    </row>
    <row spans="1:3" r="55">
      <c s="4" r="A55" t="s">
        <v>131</v>
      </c>
      <c s="6" r="B55" t="n">
        <v>-55</v>
      </c>
      <c s="6" r="C55" t="n">
        <v>-50</v>
      </c>
    </row>
    <row spans="1:3" r="56">
      <c s="4" r="A56" t="s">
        <v>132</v>
      </c>
      <c s="6" r="B56" t="n">
        <v>-4</v>
      </c>
      <c s="6" r="C56" t="n">
        <v>-3</v>
      </c>
    </row>
    <row spans="1:3" r="57">
      <c s="4" r="A57" t="s">
        <v>133</v>
      </c>
      <c s="6" r="B57" t="n">
        <v>-1</v>
      </c>
      <c s="6" r="C57" t="n">
        <v>3</v>
      </c>
    </row>
    <row spans="1:3" r="58">
      <c s="4" r="A58" t="s">
        <v>134</v>
      </c>
      <c s="6" r="B58" t="n">
        <v>-59</v>
      </c>
      <c s="6" r="C58" t="n">
        <v>-49</v>
      </c>
    </row>
    <row spans="1:3" r="59">
      <c s="3" r="A59" t="s">
        <v>135</v>
      </c>
    </row>
    <row spans="1:3" r="60">
      <c s="4" r="A60" t="s">
        <v>593</v>
      </c>
      <c s="6" r="B60" t="n">
        <v>0</v>
      </c>
    </row>
    <row spans="1:3" r="61">
      <c s="4" r="A61" t="s">
        <v>137</v>
      </c>
      <c s="6" r="C61" t="n">
        <v>0</v>
      </c>
    </row>
    <row spans="1:3" r="62">
      <c s="4" r="A62" t="s">
        <v>138</v>
      </c>
      <c s="6" r="B62" t="n">
        <v>0</v>
      </c>
      <c s="6" r="C62" t="n">
        <v>0</v>
      </c>
    </row>
    <row spans="1:3" r="63">
      <c s="4" r="A63" t="s">
        <v>139</v>
      </c>
      <c s="6" r="B63" t="n">
        <v>5</v>
      </c>
    </row>
    <row spans="1:3" r="64">
      <c s="4" r="A64" t="s">
        <v>140</v>
      </c>
      <c s="6" r="B64" t="n">
        <v>0</v>
      </c>
      <c s="6" r="C64" t="n">
        <v>0</v>
      </c>
    </row>
    <row spans="1:3" r="65">
      <c s="4" r="A65" t="s">
        <v>594</v>
      </c>
      <c s="6" r="B65" t="n">
        <v>7</v>
      </c>
      <c s="6" r="C65" t="n">
        <v>-8</v>
      </c>
    </row>
    <row spans="1:3" r="66">
      <c s="4" r="A66" t="s">
        <v>595</v>
      </c>
      <c s="6" r="B66" t="n">
        <v>8</v>
      </c>
      <c s="6" r="C66" t="n">
        <v>64</v>
      </c>
    </row>
    <row spans="1:3" r="67">
      <c s="4" r="A67" t="s">
        <v>596</v>
      </c>
      <c s="6" r="C67" t="n">
        <v>0</v>
      </c>
    </row>
    <row spans="1:3" r="68">
      <c s="4" r="A68" t="s">
        <v>597</v>
      </c>
      <c s="6" r="B68" t="n">
        <v>-63</v>
      </c>
      <c s="6" r="C68" t="n">
        <v>-10</v>
      </c>
    </row>
    <row spans="1:3" r="69">
      <c s="4" r="A69" t="s">
        <v>598</v>
      </c>
      <c s="6" r="B69" t="n">
        <v>-43</v>
      </c>
      <c s="6" r="C69" t="n">
        <v>46</v>
      </c>
    </row>
    <row spans="1:3" r="70">
      <c s="4" r="A70" t="s">
        <v>145</v>
      </c>
      <c s="6" r="B70" t="n">
        <v>7</v>
      </c>
      <c s="6" r="C70" t="n">
        <v>-7</v>
      </c>
    </row>
    <row spans="1:3" r="71">
      <c s="4" r="A71" t="s">
        <v>599</v>
      </c>
      <c s="6" r="B71" t="n">
        <v>85</v>
      </c>
      <c s="6" r="C71" t="n">
        <v>16</v>
      </c>
    </row>
    <row spans="1:3" r="72">
      <c s="4" r="A72" t="s">
        <v>147</v>
      </c>
      <c s="6" r="B72" t="n">
        <v>285</v>
      </c>
      <c s="6" r="C72" t="n">
        <v>272</v>
      </c>
    </row>
    <row spans="1:3" r="73">
      <c s="4" r="A73" t="s">
        <v>148</v>
      </c>
      <c s="6" r="B73" t="n">
        <v>370</v>
      </c>
      <c s="6" r="C73" t="n">
        <v>288</v>
      </c>
    </row>
    <row spans="1:3" r="74">
      <c s="4" r="A74" t="s">
        <v>577</v>
      </c>
    </row>
    <row spans="1:3" r="75">
      <c s="3" r="A75" t="s">
        <v>115</v>
      </c>
    </row>
    <row spans="1:3" r="76">
      <c s="4" r="A76" t="s">
        <v>592</v>
      </c>
      <c s="6" r="B76" t="n">
        <v>3</v>
      </c>
      <c s="6" r="C76" t="n">
        <v>-2</v>
      </c>
    </row>
    <row spans="1:3" r="77">
      <c s="3" r="A77" t="s">
        <v>129</v>
      </c>
    </row>
    <row spans="1:3" r="78">
      <c s="4" r="A78" t="s">
        <v>130</v>
      </c>
      <c s="6" r="B78" t="n">
        <v>0</v>
      </c>
      <c s="6" r="C78" t="n">
        <v>0</v>
      </c>
    </row>
    <row spans="1:3" r="79">
      <c s="4" r="A79" t="s">
        <v>131</v>
      </c>
      <c s="6" r="B79" t="n">
        <v>0</v>
      </c>
      <c s="6" r="C79" t="n">
        <v>0</v>
      </c>
    </row>
    <row spans="1:3" r="80">
      <c s="4" r="A80" t="s">
        <v>132</v>
      </c>
      <c s="6" r="B80" t="n">
        <v>0</v>
      </c>
      <c s="6" r="C80" t="n">
        <v>0</v>
      </c>
    </row>
    <row spans="1:3" r="81">
      <c s="4" r="A81" t="s">
        <v>133</v>
      </c>
      <c s="6" r="B81" t="n">
        <v>0</v>
      </c>
    </row>
    <row spans="1:3" r="82">
      <c s="4" r="A82" t="s">
        <v>134</v>
      </c>
      <c s="6" r="B82" t="n">
        <v>0</v>
      </c>
      <c s="6" r="C82" t="n">
        <v>0</v>
      </c>
    </row>
    <row spans="1:3" r="83">
      <c s="3" r="A83" t="s">
        <v>135</v>
      </c>
    </row>
    <row spans="1:3" r="84">
      <c s="4" r="A84" t="s">
        <v>593</v>
      </c>
      <c s="6" r="B84" t="n">
        <v>-2</v>
      </c>
    </row>
    <row spans="1:3" r="85">
      <c s="4" r="A85" t="s">
        <v>137</v>
      </c>
      <c s="6" r="C85" t="n">
        <v>3</v>
      </c>
    </row>
    <row spans="1:3" r="86">
      <c s="4" r="A86" t="s">
        <v>138</v>
      </c>
      <c s="6" r="B86" t="n">
        <v>-4</v>
      </c>
      <c s="6" r="C86" t="n">
        <v>-4</v>
      </c>
    </row>
    <row spans="1:3" r="87">
      <c s="4" r="A87" t="s">
        <v>139</v>
      </c>
      <c s="6" r="B87" t="n">
        <v>0</v>
      </c>
    </row>
    <row spans="1:3" r="88">
      <c s="4" r="A88" t="s">
        <v>140</v>
      </c>
      <c s="6" r="B88" t="n">
        <v>-16</v>
      </c>
      <c s="6" r="C88" t="n">
        <v>-11</v>
      </c>
    </row>
    <row spans="1:3" r="89">
      <c s="4" r="A89" t="s">
        <v>594</v>
      </c>
      <c s="6" r="B89" t="n">
        <v>0</v>
      </c>
      <c s="6" r="C89" t="n">
        <v>0</v>
      </c>
    </row>
    <row spans="1:3" r="90">
      <c s="4" r="A90" t="s">
        <v>595</v>
      </c>
      <c s="6" r="B90" t="n">
        <v>185</v>
      </c>
      <c s="6" r="C90" t="n">
        <v>47</v>
      </c>
    </row>
    <row spans="1:3" r="91">
      <c s="4" r="A91" t="s">
        <v>596</v>
      </c>
      <c s="6" r="C91" t="n">
        <v>50</v>
      </c>
    </row>
    <row spans="1:3" r="92">
      <c s="4" r="A92" t="s">
        <v>597</v>
      </c>
      <c s="6" r="B92" t="n">
        <v>-166</v>
      </c>
      <c s="6" r="C92" t="n">
        <v>-83</v>
      </c>
    </row>
    <row spans="1:3" r="93">
      <c s="4" r="A93" t="s">
        <v>598</v>
      </c>
      <c s="6" r="B93" t="n">
        <v>-3</v>
      </c>
      <c s="6" r="C93" t="n">
        <v>2</v>
      </c>
    </row>
    <row spans="1:3" r="94">
      <c s="4" r="A94" t="s">
        <v>145</v>
      </c>
      <c s="6" r="B94" t="n">
        <v>0</v>
      </c>
      <c s="6" r="C94" t="n">
        <v>0</v>
      </c>
    </row>
    <row spans="1:3" r="95">
      <c s="4" r="A95" t="s">
        <v>599</v>
      </c>
      <c s="6" r="B95" t="n">
        <v>0</v>
      </c>
      <c s="6" r="C95" t="n">
        <v>0</v>
      </c>
    </row>
    <row spans="1:3" r="96">
      <c s="4" r="A96" t="s">
        <v>147</v>
      </c>
      <c s="6" r="B96" t="n">
        <v>0</v>
      </c>
      <c s="6" r="C96" t="n">
        <v>0</v>
      </c>
    </row>
    <row spans="1:3" r="97">
      <c s="4" r="A97" t="s">
        <v>148</v>
      </c>
      <c s="6" r="B97" t="n">
        <v>0</v>
      </c>
      <c s="6" r="C97" t="n">
        <v>0</v>
      </c>
    </row>
    <row spans="1:3" r="98">
      <c s="4" r="A98" t="s">
        <v>545</v>
      </c>
    </row>
    <row spans="1:3" r="99">
      <c s="3" r="A99" t="s">
        <v>115</v>
      </c>
    </row>
    <row spans="1:3" r="100">
      <c s="4" r="A100" t="s">
        <v>592</v>
      </c>
      <c s="6" r="B100" t="n">
        <v>0</v>
      </c>
      <c s="6" r="C100" t="n">
        <v>0</v>
      </c>
    </row>
    <row spans="1:3" r="101">
      <c s="3" r="A101" t="s">
        <v>129</v>
      </c>
    </row>
    <row spans="1:3" r="102">
      <c s="4" r="A102" t="s">
        <v>130</v>
      </c>
      <c s="6" r="B102" t="n">
        <v>0</v>
      </c>
      <c s="6" r="C102" t="n">
        <v>0</v>
      </c>
    </row>
    <row spans="1:3" r="103">
      <c s="4" r="A103" t="s">
        <v>131</v>
      </c>
      <c s="6" r="B103" t="n">
        <v>0</v>
      </c>
      <c s="6" r="C103" t="n">
        <v>0</v>
      </c>
    </row>
    <row spans="1:3" r="104">
      <c s="4" r="A104" t="s">
        <v>132</v>
      </c>
      <c s="6" r="B104" t="n">
        <v>0</v>
      </c>
      <c s="6" r="C104" t="n">
        <v>0</v>
      </c>
    </row>
    <row spans="1:3" r="105">
      <c s="4" r="A105" t="s">
        <v>133</v>
      </c>
      <c s="6" r="B105" t="n">
        <v>0</v>
      </c>
    </row>
    <row spans="1:3" r="106">
      <c s="4" r="A106" t="s">
        <v>134</v>
      </c>
      <c s="6" r="B106" t="n">
        <v>0</v>
      </c>
      <c s="6" r="C106" t="n">
        <v>0</v>
      </c>
    </row>
    <row spans="1:3" r="107">
      <c s="3" r="A107" t="s">
        <v>135</v>
      </c>
    </row>
    <row spans="1:3" r="108">
      <c s="4" r="A108" t="s">
        <v>593</v>
      </c>
      <c s="6" r="B108" t="n">
        <v>0</v>
      </c>
    </row>
    <row spans="1:3" r="109">
      <c s="4" r="A109" t="s">
        <v>137</v>
      </c>
      <c s="6" r="C109" t="n">
        <v>0</v>
      </c>
    </row>
    <row spans="1:3" r="110">
      <c s="4" r="A110" t="s">
        <v>138</v>
      </c>
      <c s="6" r="B110" t="n">
        <v>0</v>
      </c>
      <c s="6" r="C110" t="n">
        <v>0</v>
      </c>
    </row>
    <row spans="1:3" r="111">
      <c s="4" r="A111" t="s">
        <v>139</v>
      </c>
      <c s="6" r="B111" t="n">
        <v>0</v>
      </c>
    </row>
    <row spans="1:3" r="112">
      <c s="4" r="A112" t="s">
        <v>140</v>
      </c>
      <c s="6" r="B112" t="n">
        <v>0</v>
      </c>
      <c s="6" r="C112" t="n">
        <v>0</v>
      </c>
    </row>
    <row spans="1:3" r="113">
      <c s="4" r="A113" t="s">
        <v>594</v>
      </c>
      <c s="6" r="B113" t="n">
        <v>0</v>
      </c>
      <c s="6" r="C113" t="n">
        <v>0</v>
      </c>
    </row>
    <row spans="1:3" r="114">
      <c s="4" r="A114" t="s">
        <v>595</v>
      </c>
      <c s="6" r="B114" t="n">
        <v>0</v>
      </c>
      <c s="6" r="C114" t="n">
        <v>0</v>
      </c>
    </row>
    <row spans="1:3" r="115">
      <c s="4" r="A115" t="s">
        <v>596</v>
      </c>
      <c s="6" r="C115" t="n">
        <v>0</v>
      </c>
    </row>
    <row spans="1:3" r="116">
      <c s="4" r="A116" t="s">
        <v>597</v>
      </c>
      <c s="6" r="B116" t="n">
        <v>0</v>
      </c>
      <c s="6" r="C116" t="n">
        <v>0</v>
      </c>
    </row>
    <row spans="1:3" r="117">
      <c s="4" r="A117" t="s">
        <v>598</v>
      </c>
      <c s="6" r="B117" t="n">
        <v>0</v>
      </c>
      <c s="6" r="C117" t="n">
        <v>0</v>
      </c>
    </row>
    <row spans="1:3" r="118">
      <c s="4" r="A118" t="s">
        <v>145</v>
      </c>
      <c s="6" r="B118" t="n">
        <v>0</v>
      </c>
      <c s="6" r="C118" t="n">
        <v>0</v>
      </c>
    </row>
    <row spans="1:3" r="119">
      <c s="4" r="A119" t="s">
        <v>599</v>
      </c>
      <c s="6" r="B119" t="n">
        <v>0</v>
      </c>
      <c s="6" r="C119" t="n">
        <v>0</v>
      </c>
    </row>
    <row spans="1:3" r="120">
      <c s="4" r="A120" t="s">
        <v>147</v>
      </c>
      <c s="6" r="B120" t="n">
        <v>0</v>
      </c>
      <c s="6" r="C120" t="n">
        <v>0</v>
      </c>
    </row>
    <row spans="1:3" r="121">
      <c s="4" r="A121" t="s">
        <v>148</v>
      </c>
      <c s="7" r="B121" t="n">
        <v>0</v>
      </c>
      <c s="7" r="C1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
    <col customWidth="1" max="3" min="3" width="13"/>
    <col customWidth="1" max="4" min="4" width="50"/>
    <col customWidth="1" max="5" min="5" width="37"/>
    <col customWidth="1" max="6" min="6" width="40"/>
    <col customWidth="1" max="7" min="7" width="52"/>
    <col customWidth="1" max="8" min="8" width="13"/>
    <col customWidth="1" max="9" min="9" width="25"/>
  </cols>
  <sheetData>
    <row spans="1:9" r="1">
      <c s="1" r="A1" t="s">
        <v>154</v>
      </c>
      <c s="2" r="B1" t="s">
        <v>155</v>
      </c>
      <c s="2" r="C1" t="s">
        <v>156</v>
      </c>
      <c s="2" r="D1" t="s">
        <v>157</v>
      </c>
      <c s="2" r="E1" t="s">
        <v>158</v>
      </c>
      <c s="2" r="F1" t="s">
        <v>159</v>
      </c>
      <c s="2" r="G1" t="s">
        <v>160</v>
      </c>
      <c s="2" r="H1" t="s">
        <v>63</v>
      </c>
      <c s="2" r="I1" t="s">
        <v>64</v>
      </c>
    </row>
    <row spans="1:9" r="2">
      <c s="4" r="A2" t="s">
        <v>161</v>
      </c>
      <c s="6" r="G2" t="n">
        <v>192000</v>
      </c>
    </row>
    <row spans="1:9" r="3">
      <c s="4" r="A3" t="s">
        <v>162</v>
      </c>
      <c s="7" r="B3" t="n">
        <v>11</v>
      </c>
    </row>
    <row spans="1:9" r="4">
      <c s="4" r="A4" t="s">
        <v>163</v>
      </c>
      <c s="7" r="C4" t="n">
        <v>1</v>
      </c>
      <c s="7" r="D4" t="n">
        <v>3059</v>
      </c>
      <c s="7" r="E4" t="n">
        <v>-545</v>
      </c>
      <c s="7" r="F4" t="n">
        <v>-1695</v>
      </c>
      <c s="7" r="G4" t="n">
        <v>323</v>
      </c>
      <c s="7" r="I4" t="n">
        <v>41</v>
      </c>
    </row>
    <row spans="1:9" r="5">
      <c s="4" r="A5" t="s">
        <v>164</v>
      </c>
      <c s="6" r="C5" t="n">
        <v>64454248</v>
      </c>
      <c s="6" r="G5" t="n">
        <v>3244692</v>
      </c>
    </row>
    <row spans="1:9" r="6">
      <c s="3" r="A6" t="s">
        <v>165</v>
      </c>
    </row>
    <row spans="1:9" r="7">
      <c s="4" r="A7" t="s">
        <v>166</v>
      </c>
      <c s="6" r="C7" t="n">
        <v>295682</v>
      </c>
    </row>
    <row spans="1:9" r="8">
      <c s="4" r="A8" t="s">
        <v>167</v>
      </c>
      <c s="6" r="C8" t="n">
        <v>97097</v>
      </c>
    </row>
    <row spans="1:9" r="9">
      <c s="4" r="A9" t="s">
        <v>168</v>
      </c>
      <c s="6" r="D9" t="n">
        <v>8</v>
      </c>
    </row>
    <row spans="1:9" r="10">
      <c s="4" r="A10" t="s">
        <v>169</v>
      </c>
      <c s="6" r="B10" t="n">
        <v>-68</v>
      </c>
      <c s="6" r="E10" t="n">
        <v>-69</v>
      </c>
      <c s="7" r="H10" t="n">
        <v>-69</v>
      </c>
      <c s="6" r="I10" t="n">
        <v>1</v>
      </c>
    </row>
    <row spans="1:9" r="11">
      <c s="4" r="A11" t="s">
        <v>41</v>
      </c>
      <c s="6" r="B11" t="n">
        <v>49</v>
      </c>
      <c s="6" r="F11" t="n">
        <v>49</v>
      </c>
    </row>
    <row spans="1:9" r="12">
      <c s="4" r="A12" t="s">
        <v>39</v>
      </c>
      <c s="6" r="I12" t="n">
        <v>6</v>
      </c>
    </row>
    <row spans="1:9" r="13">
      <c s="4" r="A13" t="s">
        <v>170</v>
      </c>
      <c s="6" r="I13" t="n">
        <v>1</v>
      </c>
    </row>
    <row spans="1:9" r="14">
      <c s="4" r="A14" t="s">
        <v>171</v>
      </c>
      <c s="6" r="C14" t="n">
        <v>64847027</v>
      </c>
      <c s="6" r="G14" t="n">
        <v>3436692</v>
      </c>
    </row>
    <row spans="1:9" r="15">
      <c s="4" r="A15" t="s">
        <v>172</v>
      </c>
      <c s="6" r="B15" t="n">
        <v>522</v>
      </c>
      <c s="7" r="C15" t="n">
        <v>1</v>
      </c>
      <c s="6" r="D15" t="n">
        <v>3067</v>
      </c>
      <c s="6" r="E15" t="n">
        <v>-614</v>
      </c>
      <c s="6" r="F15" t="n">
        <v>-1646</v>
      </c>
      <c s="7" r="G15" t="n">
        <v>334</v>
      </c>
      <c s="6" r="H15" t="n">
        <v>474</v>
      </c>
      <c s="6" r="I15" t="n">
        <v>48</v>
      </c>
    </row>
    <row spans="1:9" r="16">
      <c s="4" r="A16" t="s">
        <v>161</v>
      </c>
      <c s="6" r="G16" t="n">
        <v>360000</v>
      </c>
    </row>
    <row spans="1:9" r="17">
      <c s="4" r="A17" t="s">
        <v>162</v>
      </c>
      <c s="6" r="B17" t="n">
        <v>16</v>
      </c>
    </row>
    <row spans="1:9" r="18">
      <c s="4" r="A18" t="s">
        <v>173</v>
      </c>
      <c s="7" r="B18" t="n">
        <v>475</v>
      </c>
      <c s="7" r="C18" t="n">
        <v>1</v>
      </c>
      <c s="6" r="D18" t="n">
        <v>3081</v>
      </c>
      <c s="6" r="E18" t="n">
        <v>-665</v>
      </c>
      <c s="6" r="F18" t="n">
        <v>-1448</v>
      </c>
      <c s="7" r="G18" t="n">
        <v>536</v>
      </c>
      <c s="6" r="I18" t="n">
        <v>42</v>
      </c>
    </row>
    <row spans="1:9" r="19">
      <c s="4" r="A19" t="s">
        <v>174</v>
      </c>
      <c s="6" r="C19" t="n">
        <v>65067132</v>
      </c>
      <c s="6" r="G19" t="n">
        <v>7473325</v>
      </c>
    </row>
    <row spans="1:9" r="20">
      <c s="3" r="A20" t="s">
        <v>165</v>
      </c>
    </row>
    <row spans="1:9" r="21">
      <c s="4" r="A21" t="s">
        <v>166</v>
      </c>
      <c s="6" r="C21" t="n">
        <v>315706</v>
      </c>
    </row>
    <row spans="1:9" r="22">
      <c s="4" r="A22" t="s">
        <v>167</v>
      </c>
      <c s="6" r="B22" t="n">
        <v>21392</v>
      </c>
      <c s="6" r="C22" t="n">
        <v>21392</v>
      </c>
    </row>
    <row spans="1:9" r="23">
      <c s="4" r="A23" t="s">
        <v>168</v>
      </c>
      <c s="6" r="D23" t="n">
        <v>4</v>
      </c>
    </row>
    <row spans="1:9" r="24">
      <c s="4" r="A24" t="s">
        <v>169</v>
      </c>
      <c s="7" r="B24" t="n">
        <v>28</v>
      </c>
      <c s="6" r="E24" t="n">
        <v>27</v>
      </c>
      <c s="6" r="H24" t="n">
        <v>27</v>
      </c>
      <c s="6" r="I24" t="n">
        <v>1</v>
      </c>
    </row>
    <row spans="1:9" r="25">
      <c s="4" r="A25" t="s">
        <v>41</v>
      </c>
      <c s="6" r="B25" t="n">
        <v>57</v>
      </c>
      <c s="6" r="F25" t="n">
        <v>57</v>
      </c>
    </row>
    <row spans="1:9" r="26">
      <c s="4" r="A26" t="s">
        <v>39</v>
      </c>
      <c s="6" r="I26" t="n">
        <v>7</v>
      </c>
    </row>
    <row spans="1:9" r="27">
      <c s="4" r="A27" t="s">
        <v>170</v>
      </c>
      <c s="6" r="I27" t="n">
        <v>0</v>
      </c>
    </row>
    <row spans="1:9" r="28">
      <c s="4" r="A28" t="s">
        <v>175</v>
      </c>
      <c s="6" r="C28" t="n">
        <v>65404230</v>
      </c>
      <c s="6" r="G28" t="n">
        <v>7833325</v>
      </c>
    </row>
    <row spans="1:9" r="29">
      <c s="4" r="A29" t="s">
        <v>176</v>
      </c>
      <c s="7" r="B29" t="n">
        <v>554</v>
      </c>
      <c s="7" r="C29" t="n">
        <v>1</v>
      </c>
      <c s="7" r="D29" t="n">
        <v>3085</v>
      </c>
      <c s="7" r="E29" t="n">
        <v>-638</v>
      </c>
      <c s="7" r="F29" t="n">
        <v>-1391</v>
      </c>
      <c s="7" r="G29" t="n">
        <v>552</v>
      </c>
      <c s="7" r="H29" t="n">
        <v>505</v>
      </c>
      <c s="7" r="I29" t="n">
        <v>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solidation and Presentation</vt:lpstr>
      <vt:lpstr>Financial Instruments</vt:lpstr>
      <vt:lpstr>Long-Term Debt and Financing Ar</vt:lpstr>
      <vt:lpstr>Income Taxes</vt:lpstr>
      <vt:lpstr>Accounts Receivable Securitizat</vt:lpstr>
      <vt:lpstr>Restructuring and Other Charges</vt:lpstr>
      <vt:lpstr>Environmental Matters, Litigati</vt:lpstr>
      <vt:lpstr>Earnings Per Share</vt:lpstr>
      <vt:lpstr>Common Stock</vt:lpstr>
      <vt:lpstr>Pension Plans, Postretirement a</vt:lpstr>
      <vt:lpstr>New Accounting Pronouncements</vt:lpstr>
      <vt:lpstr>Segment Information</vt:lpstr>
      <vt:lpstr>Supplemental Guarantor Condense</vt:lpstr>
      <vt:lpstr>New Accounting Pronouncements (</vt:lpstr>
      <vt:lpstr>Financial Instruments (Tables)</vt:lpstr>
      <vt:lpstr>Long-Term Debt and Financing 22</vt:lpstr>
      <vt:lpstr>Restructuring and Other Charg23</vt:lpstr>
      <vt:lpstr>Environmental Matters, Litiga24</vt:lpstr>
      <vt:lpstr>Earnings Per Share (Tables)</vt:lpstr>
      <vt:lpstr>Common Stock (Tables)</vt:lpstr>
      <vt:lpstr>Pension Plans, Postretirement27</vt:lpstr>
      <vt:lpstr>Segment Information (Tables)</vt:lpstr>
      <vt:lpstr>Supplemental Guarantor Conden29</vt:lpstr>
      <vt:lpstr>Consolidation and Presentation </vt:lpstr>
      <vt:lpstr>Financial Instruments - Carryin</vt:lpstr>
      <vt:lpstr>Financial Instruments - Fair Va</vt:lpstr>
      <vt:lpstr>Financial Instruments - Foreign</vt:lpstr>
      <vt:lpstr>Financial Instruments - Summari</vt:lpstr>
      <vt:lpstr>Financial Instruments - Additio</vt:lpstr>
      <vt:lpstr>Long-Term Debt and Financing 36</vt:lpstr>
      <vt:lpstr>Long-Term Debt and Financing 37</vt:lpstr>
      <vt:lpstr>Income Taxes - Additional Infor</vt:lpstr>
      <vt:lpstr>Accounts Receivable Securitiz39</vt:lpstr>
      <vt:lpstr>Restructuring and Other Charg40</vt:lpstr>
      <vt:lpstr>Restructuring and Other Charg41</vt:lpstr>
      <vt:lpstr>Environmental Matters, Litiga42</vt:lpstr>
      <vt:lpstr>Environmental Matters, Litiga43</vt:lpstr>
      <vt:lpstr>Earnings Per Share - Summary of</vt:lpstr>
      <vt:lpstr>Earnings Per Share  - Additiona</vt:lpstr>
      <vt:lpstr>Common Stock - Additional Infor</vt:lpstr>
      <vt:lpstr>Common Stock - Stock Options St</vt:lpstr>
      <vt:lpstr>Common Stock - Nonvested Restri</vt:lpstr>
      <vt:lpstr>Pension Plans, Postretirement49</vt:lpstr>
      <vt:lpstr>Pension Plans, Postretirement50</vt:lpstr>
      <vt:lpstr>Pension Plans, Postretirement51</vt:lpstr>
      <vt:lpstr>Segment Information - Additiona</vt:lpstr>
      <vt:lpstr>Segment Information (Details)</vt:lpstr>
      <vt:lpstr>Supplemental Guarantor Conden54</vt:lpstr>
      <vt:lpstr>Supplemental Guarantor Conden55</vt:lpstr>
      <vt:lpstr>Supplemental Guarantor Conden56</vt:lpstr>
      <vt:lpstr>Supplemental Guarantor Conde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1:08Z</dcterms:created>
  <dcterms:modified xmlns:dcterms="http://purl.org/dc/terms/" xmlns:xsi="http://www.w3.org/2001/XMLSchema-instance" xsi:type="dcterms:W3CDTF">2016-05-06T11:41:08Z</dcterms:modified>
  <dc:title xmlns:dc="http://purl.org/dc/elements/1.1/">Untitled</dc:title>
  <dc:description xmlns:dc="http://purl.org/dc/elements/1.1/"/>
  <dc:subject xmlns:dc="http://purl.org/dc/elements/1.1/"/>
  <cp:keywords/>
  <cp:category/>
</cp:coreProperties>
</file>